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Equity Incentive Plan" sheetId="15" state="visible" r:id="rId15"/>
    <sheet xmlns:r="http://schemas.openxmlformats.org/officeDocument/2006/relationships" name="Transactions with Related Parti" sheetId="16" state="visible" r:id="rId16"/>
    <sheet xmlns:r="http://schemas.openxmlformats.org/officeDocument/2006/relationships" name="Recently Issued Accounting Guid" sheetId="17" state="visible" r:id="rId17"/>
    <sheet xmlns:r="http://schemas.openxmlformats.org/officeDocument/2006/relationships" name="Commitments and Contingencies" sheetId="18" state="visible" r:id="rId18"/>
    <sheet xmlns:r="http://schemas.openxmlformats.org/officeDocument/2006/relationships" name="Goodwill" sheetId="19" state="visible" r:id="rId19"/>
    <sheet xmlns:r="http://schemas.openxmlformats.org/officeDocument/2006/relationships" name="Summary of Significant Accoun_2" sheetId="20" state="visible" r:id="rId20"/>
    <sheet xmlns:r="http://schemas.openxmlformats.org/officeDocument/2006/relationships" name="Acquisitions (Tables)" sheetId="21" state="visible" r:id="rId21"/>
    <sheet xmlns:r="http://schemas.openxmlformats.org/officeDocument/2006/relationships" name="Earnings Per Share (Tables)" sheetId="22" state="visible" r:id="rId22"/>
    <sheet xmlns:r="http://schemas.openxmlformats.org/officeDocument/2006/relationships" name="Debt (Tables)" sheetId="23" state="visible" r:id="rId23"/>
    <sheet xmlns:r="http://schemas.openxmlformats.org/officeDocument/2006/relationships" name="Equity Incentive Plan (Tables)" sheetId="24" state="visible" r:id="rId24"/>
    <sheet xmlns:r="http://schemas.openxmlformats.org/officeDocument/2006/relationships" name="Goodwill (Tables)" sheetId="25" state="visible" r:id="rId25"/>
    <sheet xmlns:r="http://schemas.openxmlformats.org/officeDocument/2006/relationships" name="Summary of Significant Accoun_3" sheetId="26" state="visible" r:id="rId26"/>
    <sheet xmlns:r="http://schemas.openxmlformats.org/officeDocument/2006/relationships" name="Acquisitions (Narrative) (Detai" sheetId="27" state="visible" r:id="rId27"/>
    <sheet xmlns:r="http://schemas.openxmlformats.org/officeDocument/2006/relationships" name="Acquisitions (Schedule of Purch" sheetId="28" state="visible" r:id="rId28"/>
    <sheet xmlns:r="http://schemas.openxmlformats.org/officeDocument/2006/relationships" name="Acquisitions (Schedule of Alloc" sheetId="29" state="visible" r:id="rId29"/>
    <sheet xmlns:r="http://schemas.openxmlformats.org/officeDocument/2006/relationships" name="Acquisitions (Schedule of Suppl" sheetId="30" state="visible" r:id="rId30"/>
    <sheet xmlns:r="http://schemas.openxmlformats.org/officeDocument/2006/relationships" name="Earnings Per Share (Narrative) " sheetId="31" state="visible" r:id="rId31"/>
    <sheet xmlns:r="http://schemas.openxmlformats.org/officeDocument/2006/relationships" name="Earnings Per Share (Schedule of" sheetId="32" state="visible" r:id="rId32"/>
    <sheet xmlns:r="http://schemas.openxmlformats.org/officeDocument/2006/relationships" name="Debt (Narrative) (Details)" sheetId="33" state="visible" r:id="rId33"/>
    <sheet xmlns:r="http://schemas.openxmlformats.org/officeDocument/2006/relationships" name="Debt (Schedule of Long-term deb" sheetId="34" state="visible" r:id="rId34"/>
    <sheet xmlns:r="http://schemas.openxmlformats.org/officeDocument/2006/relationships" name="Income Taxes (Details)" sheetId="35" state="visible" r:id="rId35"/>
    <sheet xmlns:r="http://schemas.openxmlformats.org/officeDocument/2006/relationships" name="Shareholders' Equity (Details)" sheetId="36" state="visible" r:id="rId36"/>
    <sheet xmlns:r="http://schemas.openxmlformats.org/officeDocument/2006/relationships" name="Equity Incentive Plan (Narrativ" sheetId="37" state="visible" r:id="rId37"/>
    <sheet xmlns:r="http://schemas.openxmlformats.org/officeDocument/2006/relationships" name="Equity Incentive Plan (Schedule" sheetId="38" state="visible" r:id="rId38"/>
    <sheet xmlns:r="http://schemas.openxmlformats.org/officeDocument/2006/relationships" name="Equity Incentive Plan (Schedu_2" sheetId="39" state="visible" r:id="rId39"/>
    <sheet xmlns:r="http://schemas.openxmlformats.org/officeDocument/2006/relationships" name="Transactions with Related Par_2" sheetId="40" state="visible" r:id="rId40"/>
    <sheet xmlns:r="http://schemas.openxmlformats.org/officeDocument/2006/relationships" name="Commitments and Contingencies (" sheetId="41" state="visible" r:id="rId41"/>
    <sheet xmlns:r="http://schemas.openxmlformats.org/officeDocument/2006/relationships" name="Goodwill (Schedule of Carrying " sheetId="42" state="visible" r:id="rId42"/>
  </sheets>
  <definedNames/>
  <calcPr calcId="124519" fullCalcOnLoad="1"/>
</workbook>
</file>

<file path=xl/sharedStrings.xml><?xml version="1.0" encoding="utf-8"?>
<sst xmlns="http://schemas.openxmlformats.org/spreadsheetml/2006/main" uniqueCount="374">
  <si>
    <t>Document and Entity Information - shares</t>
  </si>
  <si>
    <t>9 Months Ended</t>
  </si>
  <si>
    <t>Mar. 31, 2019</t>
  </si>
  <si>
    <t>May 01, 2019</t>
  </si>
  <si>
    <t>Document And Entity Information</t>
  </si>
  <si>
    <t>Entity Registrant Name</t>
  </si>
  <si>
    <t>EVI INDUSTRIES, INC.</t>
  </si>
  <si>
    <t>Entity Central Index Key</t>
  </si>
  <si>
    <t>0000065312</t>
  </si>
  <si>
    <t>Document Type</t>
  </si>
  <si>
    <t>10-Q</t>
  </si>
  <si>
    <t>Document Period End Date</t>
  </si>
  <si>
    <t>Mar. 31,
		2019</t>
  </si>
  <si>
    <t>Amendment Flag</t>
  </si>
  <si>
    <t>false</t>
  </si>
  <si>
    <t>Current Fiscal Year End Date</t>
  </si>
  <si>
    <t>--06-30</t>
  </si>
  <si>
    <t>Entity Filer Category</t>
  </si>
  <si>
    <t>Accelerated Filer</t>
  </si>
  <si>
    <t>Entity Small Business</t>
  </si>
  <si>
    <t>true</t>
  </si>
  <si>
    <t>Entity Emerging Growth Company</t>
  </si>
  <si>
    <t>Entity Common Stock, Shares Outstanding</t>
  </si>
  <si>
    <t>Document Fiscal Period Focus</t>
  </si>
  <si>
    <t>Q3</t>
  </si>
  <si>
    <t>Document Fiscal Year Focus</t>
  </si>
  <si>
    <t>2019</t>
  </si>
  <si>
    <t>Condensed Consolidated Statements of Operations (Unaudited) - USD ($) $ in Thousands</t>
  </si>
  <si>
    <t>3 Months Ended</t>
  </si>
  <si>
    <t>Mar. 31, 2018</t>
  </si>
  <si>
    <t>Income Statement [Abstract]</t>
  </si>
  <si>
    <t>Revenues</t>
  </si>
  <si>
    <t>Cost of sales</t>
  </si>
  <si>
    <t>Gross profit</t>
  </si>
  <si>
    <t>Selling, general and administrative expenses</t>
  </si>
  <si>
    <t>Operating income</t>
  </si>
  <si>
    <t>Interest expense, net</t>
  </si>
  <si>
    <t>Income before provision for income taxes</t>
  </si>
  <si>
    <t>Provision for income taxes</t>
  </si>
  <si>
    <t>Net income</t>
  </si>
  <si>
    <t>Net earnings per share - basic</t>
  </si>
  <si>
    <t>Net earnings per share - diluted</t>
  </si>
  <si>
    <t>Condensed Consolidated Balance Sheets - USD ($) $ in Thousands</t>
  </si>
  <si>
    <t>Jun. 30, 2018</t>
  </si>
  <si>
    <t>Current assets</t>
  </si>
  <si>
    <t>Cash and cash equivalents</t>
  </si>
  <si>
    <t>Accounts receivable, net of allowance for doubtful accounts of $350 and $233, respectively</t>
  </si>
  <si>
    <t>Inventories, net</t>
  </si>
  <si>
    <t>Vendor deposits</t>
  </si>
  <si>
    <t>Contract assets</t>
  </si>
  <si>
    <t>Other current assets</t>
  </si>
  <si>
    <t>Total current assets</t>
  </si>
  <si>
    <t>Equipment and improvements, net</t>
  </si>
  <si>
    <t>Intangible assets, net</t>
  </si>
  <si>
    <t>Goodwill</t>
  </si>
  <si>
    <t>Other assets</t>
  </si>
  <si>
    <t>Total assets</t>
  </si>
  <si>
    <t>Current liabilities</t>
  </si>
  <si>
    <t>Accounts payable and accrued expenses</t>
  </si>
  <si>
    <t>Accrued employee expenses</t>
  </si>
  <si>
    <t>Customer deposits</t>
  </si>
  <si>
    <t>Contract liabilities</t>
  </si>
  <si>
    <t>Current portion of long-term debt</t>
  </si>
  <si>
    <t xml:space="preserve"> </t>
  </si>
  <si>
    <t>Total current liabilities</t>
  </si>
  <si>
    <t>Deferred tax liabilities, net</t>
  </si>
  <si>
    <t>Long-term debt, net</t>
  </si>
  <si>
    <t>Total liabilities</t>
  </si>
  <si>
    <t>Commitments and contingencies (Note 11)</t>
  </si>
  <si>
    <t>Common stock related to acquiree's Employee Stock Ownership Plan ("ESOP")</t>
  </si>
  <si>
    <t>Shareholders' equity</t>
  </si>
  <si>
    <t>Preferred stock, $1.00 par value; authorized shares - 200,000; none issued and outstanding</t>
  </si>
  <si>
    <t>Common stock, $.025 par value; authorized shares - 20,000,000; 11,799,077 shares issued at March 31, 2019 and 11,239,656 shares issued at June 30, 2018, including shares held in treasury</t>
  </si>
  <si>
    <t>Additional paid-in capital</t>
  </si>
  <si>
    <t>Retained earnings</t>
  </si>
  <si>
    <t>Treasury stock, 62,809 shares at March 31, 2019 and 52,686 at June 30, 2018, at cost</t>
  </si>
  <si>
    <t>Common stock related to acquiree's ESOP</t>
  </si>
  <si>
    <t>Total shareholders' equity</t>
  </si>
  <si>
    <t>Total liabilities and shareholders' equity</t>
  </si>
  <si>
    <t>Condensed Consolidated Balance Sheets (Parenthetical) - USD ($) $ in Thousands</t>
  </si>
  <si>
    <t>Statement of Financial Position [Abstract]</t>
  </si>
  <si>
    <t>Accounts and trade note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Shareholders' Equity (Unaudited) - USD ($) $ in Thousands</t>
  </si>
  <si>
    <t>Common Stock [Member]</t>
  </si>
  <si>
    <t>Additional Paid-in Capital [Member]</t>
  </si>
  <si>
    <t>Treasury Stock [Member]</t>
  </si>
  <si>
    <t>Retained Earnings [Member]</t>
  </si>
  <si>
    <t>Common Stock Related to Acquiree's ESOP [Member]</t>
  </si>
  <si>
    <t>Total</t>
  </si>
  <si>
    <t>Balance, beginning at Jun. 30, 2017</t>
  </si>
  <si>
    <t>Balance, shares, beginning at Jun. 30, 2017</t>
  </si>
  <si>
    <t>Dividends paid</t>
  </si>
  <si>
    <t>Share repurchases</t>
  </si>
  <si>
    <t>Share repurchases, shares</t>
  </si>
  <si>
    <t>Issuance of restricted shares</t>
  </si>
  <si>
    <t>Issuance of restricted shares, shares</t>
  </si>
  <si>
    <t>Issuance of shares in connection with acquisition</t>
  </si>
  <si>
    <t>Issuance of shares in connection with acquisition, shares</t>
  </si>
  <si>
    <t>Stock compensation</t>
  </si>
  <si>
    <t>Balance, ending at Mar. 31, 2018</t>
  </si>
  <si>
    <t>Balance, shares, ending at Mar. 31, 2018</t>
  </si>
  <si>
    <t>Balance, beginning at Dec. 31, 2017</t>
  </si>
  <si>
    <t>Balance, shares, beginning at Dec. 31, 2017</t>
  </si>
  <si>
    <t>Balance, beginning at Jun. 30, 2018</t>
  </si>
  <si>
    <t>Balance, shares, beginning at Jun. 30, 2018</t>
  </si>
  <si>
    <t>Issuance of shares from employee stock purchase plan</t>
  </si>
  <si>
    <t>Issuance of shares from employee stock purchase plan, shares</t>
  </si>
  <si>
    <t>Balance, ending at Mar. 31, 2019</t>
  </si>
  <si>
    <t>Balance, shares, ending at Mar. 31, 2019</t>
  </si>
  <si>
    <t>Balance, beginning at Dec. 31, 2018</t>
  </si>
  <si>
    <t>Balance, shares, beginning at Dec. 31, 2018</t>
  </si>
  <si>
    <t>Condensed Consolidated Statements of Shareholders' Equity (Parenthetical) - $ / shares</t>
  </si>
  <si>
    <t>Statement of Stockholders' Equity [Abstract]</t>
  </si>
  <si>
    <t>Dividends paid per share</t>
  </si>
  <si>
    <t>$ .13</t>
  </si>
  <si>
    <t>$ .12</t>
  </si>
  <si>
    <t>Condensed Consolidated Statements of Cash Flows (Unaudited) - USD ($) $ in Thousands</t>
  </si>
  <si>
    <t>Operating activities:</t>
  </si>
  <si>
    <t>Adjustments to reconcile net income to net cash used by operating activities:</t>
  </si>
  <si>
    <t>Depreciation and amortization</t>
  </si>
  <si>
    <t>Amortization of debt discount</t>
  </si>
  <si>
    <t>Provision for bad debt expense</t>
  </si>
  <si>
    <t>Share-based compensation</t>
  </si>
  <si>
    <t>Inventory reserve</t>
  </si>
  <si>
    <t>Provision for deferred income taxes</t>
  </si>
  <si>
    <t>(Increase) decrease in operating assets:</t>
  </si>
  <si>
    <t>Accounts receivable</t>
  </si>
  <si>
    <t>Inventories</t>
  </si>
  <si>
    <t>Increase (decrease) in operating liabilities:</t>
  </si>
  <si>
    <t>Net cash used by operating activities</t>
  </si>
  <si>
    <t>Investing activities:</t>
  </si>
  <si>
    <t>Capital expenditures</t>
  </si>
  <si>
    <t>Cash paid for acquisitions, net of cash acquired</t>
  </si>
  <si>
    <t>Net cash used by investing activities</t>
  </si>
  <si>
    <t>Financing activities:</t>
  </si>
  <si>
    <t>Proceeds from borrowings</t>
  </si>
  <si>
    <t>Debt repayments</t>
  </si>
  <si>
    <t>Payment of debt issuance costs</t>
  </si>
  <si>
    <t>Repurchases of common stock in satisfaction of employee tax withholding obligations</t>
  </si>
  <si>
    <t>Issuances of common stock</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disclosure of non-cash financing activities</t>
  </si>
  <si>
    <t>Common stock issued for acquisitions</t>
  </si>
  <si>
    <t>General</t>
  </si>
  <si>
    <t>Organization, Consolidation and Presentation of Financial Statements [Abstract]</t>
  </si>
  <si>
    <t>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hare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audited consolidated financial statements and
related notes, including the Summary of Significant Accounting Policies, included in the Company’s Annual Report on Form
10-K for the fiscal year ended June 30, 2018. The June 30, 2018 balance sheet information contained herein was derived from the
audited consolidated financial statements as of that date included in the Company’s Annual Report on Form 10-K for the fiscal
year ended June 30, 2018.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Certain prior period amounts in the
accompanying unaudited condensed consolidated financial statements have been reclassified in order to be comparable to the current
period’s classifications. These reclassifications had no effect on previously reported net income. The Company, through its wholly-owned subsidiaries,
is a distributor that generates revenues by selling, leasing or renting, through its extensive sales organization, commercial,
industrial and vended laundry, dry-cleaning, and material handling equipment, steam and hot water boilers, water reuse and filtration
systems, and related replacement parts and accessories. Additionally, the Company, through its wholly-owned subsidiaries, designs,
plans, and installs turn-key laundry, dry cleaning, boiler, and water filtration systems and provides maintenance services through
its robust technical service organization. The Company’s customers include retail,
commercial, industrial, institutional, and government customers. Purchases made by customers range from parts and accessories,
to single or multiple units of equipment, to large complex systems, as well as installation and maintenance services. Prior to the completion of the Company’s
first acquisition pursuant to its “buy-and-build” growth strategy, the Company’s operations consisted solely
of the business and operations of Steiner-Atlantic Corp. (“Steiner-Atlantic”), a wholly-owned subsidiary of the Company.
Beginning in 2015, the Company implemented a “buy-and-build” growth strategy and has since acquired eleven businesses
under such growth strategy, including six business acquisitions consummated during the nine months ended March 31, 2019 (as described
in further detail in Note 3). The financial position, including assets and liabilities, and results of operations of the acquired
businesses following the respective closing dates are included in the Company’s consolidated financial statements. In addition to the activities described
above, the Company, through an indirect wholly-owned subsidiary, also owns the worldwide rights to the name DRYCLEAN USA® and
licenses the right to use such name for a fee to retail dry cleaners in the United States, the Caribbean and Latin America.</t>
  </si>
  <si>
    <t>Summary of Significant Accounting Policies</t>
  </si>
  <si>
    <t>Accounting Policies [Abstract]</t>
  </si>
  <si>
    <t>Note (2) – Summary of Significant
Accounting Policies: Adoption of New Revenue Standard In May 2014, the Financial Accounting Standards
Board (the “FASB”) issued Accounting Standards Update (“ASU”) No. 2014-09, “Revenue from Contracts
with Customers (Topic 606)”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The new
standard also includes Subtopic 340-40, “Other Assets and Deferred Costs - Contracts with Customers” (“Subtopic
340-40”), which sets forth requirements relating to the deferral of incremental costs of obtaining a contract with a customer,
including the period of amortization of such costs. In addition, the standard requires disclosure of the nature, amount, timing,
and uncertainty of revenues and cash flows arising from contracts with customers. Collectively, the Company refers to Topic 606
and Subtopic 340-40 as the "New Revenue Standard." The Company adopted the New Revenue
Standard on July 1, 2018 using the modified retrospective approach. The New Revenue Standard did not have an impact on the amount
and timing of the Company’s revenue recognition through July 1, 2018. Results for reporting periods beginning on and after
July 1, 2018 are presented under the New Revenue Standard, while prior period amounts are not adjusted and continue to be reported
under the accounting standards in effect for those periods. Revenue Recognition Performance Obligations Revenue primarily consists of revenues
from the sale or leasing of commercial and industrial laundry and dry cleaning equipment and steam and hot water boilers manufactured
by others; the sale of related replacement parts and accessories; and, to a lesser extent, the provision of installation and maintenance
services. The Company generates revenue primarily from the sale of finished products to customers. Therefore, the majority of the
Company’s contracts are short-term in nature and have a single performance obligation (to deliver products), and the Company’s
performance obligation is satisfied when control of the product is transferred to the customer. Other contracts contain a combination
of equipment sales and services expected to be performed in the near-term, which services are distinct and accounted for as separate
performance obligations.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the equipment by the Company and
the provision by the Company of related installation and construction services. The installation on these types of contracts is
usually completed within six to twelve months. From time to time, the Company also enters into maintenance contracts and ad hoc
maintenance and installation service contracts. These longer-term contracts, maintenance contracts and ad hoc maintenance and installation
service contracts have a single performance obligation where revenue is recognized over time. The Company measures revenue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Revenue from products transferred to
customers at a point in time include commercial and vended laundry parts and equipment sales and accounted for approximately 80%
of the Company’s revenue for both the three and nine months ended March 31, 2019. Revenue from products transferred
to customers at a point in time is recognized when obligations under the terms of the contract with the Company’s customer
are satisfied, which generally occurs with the transfer of control upon shipment. Revenues that are recognized over time include
(i) longer-termed contracts that include equipment purchase with installation and construction services, (ii) maintenance contracts,
and (iii) ad hoc maintenance and installation service contracts. Revenue from products and services that are recognized over time
accounted for approximately 20% of the Company’s revenue for both the three and nine months ended March 31, 2019. Contract Assets and Liabilities Contract assets and liabilities are
presented in the Company’s condensed consolidated balance sheets. Contract assets consist of unbilled amounts resulting from
sales under longer-term contracts when the cost-to-cost method of revenue recognition is utilized and revenue recognized exceeds
the amount billed to the customer. The Company typically receives progress payments on sales under longer-term contracts as work
progresses, although for some contracts, the Company may be entitled to receive an advance payment. Contract liabilities consist
of advanced payments, billings in excess of costs incurred and deferred revenue. Significant Accounting Policies Except for the New Revenue Standard adopted
on July 1, 2018, there have been no changes to the Company’s significant accounting policies from those described in Note
1 to the Company’s audited consolidated financial statements included in the Company’s Annual Report on Form 10-K for
the fiscal year ended June 30, 2018.</t>
  </si>
  <si>
    <t>Acquisitions</t>
  </si>
  <si>
    <t>Business Combinations [Abstract]</t>
  </si>
  <si>
    <t xml:space="preserve">Note (3) – Acquisitions SEI Acquisition On September 12, 2018, the Company completed
the acquisition (the “SEI Acquisition”) of Scott Equipment Inc. (“SEI”), a Texas-based distributor of commercial,
industrial, and vended laundry products and provider of installation and maintenance services to the new and replacement segments
of the commercial, industrial and vended laundry industry. In the SEI Acquisition, the Company, indirectly through its newly-formed
wholly-owned subsidiary, Scott Equipment Inc. (“Scott Equipment”), purchased substantially all of the assets of SEI
for a purchase price consisting of approximately $6,500,000 in cash and 209,678 shares of the Company’s common stock. The
Company funded the cash consideration with borrowings under its credit facility at the time of the SEI Acquisition. Fees and expenses
related to the SEI Acquisition, consisting primarily of legal and other professional fees, totaled approximately $65,000 and are
classified as selling, general and administrative expenses in the Company’s condensed consolidated statement of operations
for the nine months ended March 31, 2019. The Company, indirectly through Scott Equipment, also assumed certain of the liabilities
of SEI. The total purchase price for accounting purposes was $15.9 million, which included cash acquired of $2.8 million. The SEI Acquisition was treated for accounting
purposes as a purchase of SEI using the acquisition method of accounting in accordance with Accounting Standards Codification (“ASC”)
805, Business Combinations
Purchase price consideration:
Cash consideration, net of cash acquired (a) $ 3,709
Stock consideration (b) 9,436
Total purchase price consideration, net of cash acquired $ 13,145
(a)Includes $6,500,000 paid net of
$2.8 million of cash acquired. (b)Calculated as 209,678 shares of
the Company’s common stock, multiplied by $45.00, the closing price of the Company’s common stock on the closing date.
Allocation of purchase price consideration:
Accounts receivable $ 2,658
Inventory 1,595
Other assets 156
Property, plant and equipment 424
Intangible assets 3,100
Accounts payable and accrued expenses (740 )
Customer deposits (398 )
Total identifiable net assets 6,795
Goodwill 6,350
Total $ 13,145 The Company is continuing its valuation
of the net assets acquired, which is subject to adjustment in accordance with the asset purchase agreement. Accordingly, the purchase
price allocation set forth above reflects preliminary fair value estimates based on preliminary work and analyses performed by
management and is subject to change as additional information to assist in determining the fair value of the net assets acquired
at the closing date is obtained during the post-closing measurement period of up to one year. The Company is also still assessing
certain working capital items. Intangible assets consist of $1.3 million
allocated to the Scott Equipment trade name and $1.8 million allocated to customer-related intangible assets. The Scott Equipment
trade name is indefinite-lived and therefore not subject to amortization. The Scott Equipment trade name will be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acquired, as well as benefits
from the increased scale of the Company as a result of the SEI Acquisition. PAC Acquisition On February 5, 2019, the Company completed
the acquisition (the “PAC Acquisition”) of PAC Industries Inc. (“PAC”), a Pennsylvania-based distributor
of commercial, industrial, and vended laundry products and provider of installation and maintenance services to the new and replacement
segments of the commercial, industrial and vended laundry industry, pursuant to a merger whereby PAC merged with and into PAC Industries
Inc., a newly-formed wholly-owned subsidiary of the Company (“PAC Industries”). The purchase price in the PAC Acquisition
consisted of approximately $6,400,000 in cash and 179,847 shares of the Company’s common stock. The Company funded the cash
consideration with borrowings under its credit facility. Fees and expenses related to the PAC Acquisition, consisting primarily
of legal and other professional fees, totaled approximately $182,000 and are classified as selling, general and administrative
expenses in the Company’s condensed consolidated statements of operations for the three and nine months ended March 31, 2019.
The total purchase price for accounting purposes was $13.1 million, which included cash acquired of $1.1 million. The PAC Acquisition was treated for accounting
purposes as a purchase of PAC using the acquisition method of accounting in accordance with ASC 805, Business Combinations
Purchase price consideration:
Cash consideration, net of cash acquired (a) $ 5,312
Stock consideration (b) 6,653
Total purchase price consideration, net of cash acquired $ 11,965 (a)Includes $6,400,000 paid net of
$1.1 million of cash acquired. (b)Calculated as 179,847 shares of
the Company’s common stock, multiplied by $36.99, the closing price of the Company’s common stock on the closing date.
Allocation of purchase price consideration:
Accounts receivable $ 2,231
Inventory 2,136
Other assets 158
Property, plant and equipment 357
Intangible assets 3,000
Accounts payable and accrued expenses (1,912 )
Customer deposits (465 )
Assumption of debt (200 )
Total identifiable net assets 5,305
Goodwill 6,660
Total $ 11,965 The Company is continuing its valuation
of the net assets acquired, which is subject to adjustment in accordance with the merger agreement. Accordingly, the purchase
price allocation set forth above reflects preliminary fair value estimates based on preliminary work and analyses performed by
management and is subject to change as additional information to assist in determining the fair value of the net assets acquired
at the closing date is obtained during the post-closing measurement period of up to one year. The Company is also still assessing
certain working capital items. Intngible assets consist of $1.1 million
allocated to the PAC Industries trade name and $1.9 million allocated to customer-related intangible assets. The PAC Industries
trade name is indefinite-lived and therefore not subject to amortization. The PAC Industries trade name will be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of PAC, as well as benefits
from the increased scale of the Company as a result of the PAC Acquisition. In connection with the PAC Acquisition
the Company transferred 114,634 shares to PAC’s ESOP. These shares cannot be traded until six months after the acquisition
date. Per the terms of the ESOP agreement, if there is a distribution event during the six-month period where these shares cannot
be traded, the Company would be required to purchase the participant’s shares at fair market value. Due to the Company’s
obligation under this put option, the distributed shares subject to the put option and the shares held by the ESOP are classified
as temporary equity in the mezzanine section of the consolidated balance sheets. Other Acquisitions In addition to the SEI Acquisition and
the PAC Acquisition, during the nine months ended March 31, 2019, the Company completed the acquisition of four other companies
(Industrial Laundry Services, Inc. on September 4, 2018, Washington Automated, Inc. on November 6, 2018, Skyline Equipment, Inc.
on November 14, 2018 and Worldwide Laundry, Inc. on November 16, 2018), each of which is a distributor of commercial, industrial,
and vended laundry products and a provider of installation and maintenance services to the new and replacement segments of the
commercial, industrial and vended laundry industry. Three of these acquisitions were completed by the Company, indirectly through
a newly-formed wholly-owned subsidiary, which purchased substantially all of the assets and assumed certain of the liabilities
of the acquired entity. The other acquisition was effected by a merger of the acquired entity with and into a newly-formed wholly-owned
subsidiary of the Company. The total consideration for these four transactions consisted of $3.5 million in cash, net of $738,000
of cash acquired, and 141,000 shares of the Company’s common stock. The Company funded the cash consideration for each acquisition
with credit facility borrowings. Each acquisition was treated for accounting purposes as a purchase of the acquired business using
the acquisition method of accounting in accordance with ASC 805, Business Combinations Supplemental Pro Forma Results of
Operations The following unaudited supplemental pro
forma information presents the results of operations of the Company, after giving effect to the SEI Acquisition, the PAC Acquisition
and the four other acquisitions noted above, as if the Company had completed each such acquisition on July 1, 2017, but using the
preliminary estimates of the fair values of the assets acquired and liabilities assumed as of the respective closing dates of the
acquisitions. These unaudited pro forma results are presented for informational purposes only and are not necessarily indicative
of what the actual results of operations of the Company would have been if the acquisitions had occurred on the date assumed, nor
are they indicative of future results of operations.
For the nine months ended
(in thousands) 2019 2018
Revenues $ 187,270 $ 154,046
Net income 3,521 5,324 </t>
  </si>
  <si>
    <t>Earnings Per Share</t>
  </si>
  <si>
    <t>Earnings Per Share [Abstract]</t>
  </si>
  <si>
    <t>Note (4) - Earnings Per Share:
For the nine months ended For the three months ended
2019 2018 2019 2018
Net income $ 2,527 $ 3,209 $ 466 $ 1,136
Less: distributed and undistributed 181 243 33 86
Net income allocated to $ 2,346 $ 2,966 $ 433 $ 1,050
Weighted average shares 11,463 10,728 11,666 11,020
Dilutive common share 497 417 479 499
Weighted average shares 11,960 11,145 12,145 11,519
Basic earnings per share $ 0.20 $ 0.28 $ 0.04 $ 0.10
Diluted earnings per share $ 0.20 $ 0.27 $ 0.04 $ 0.09 At March 31, 2019 and 2018, other than
909,277 shares and 919,224 shares, respectively, of unvested common stock subject to restricted stock awards or restricted stock
units, there were no potentially dilutive securities outstanding.</t>
  </si>
  <si>
    <t>Debt</t>
  </si>
  <si>
    <t>Debt Disclosure [Abstract]</t>
  </si>
  <si>
    <t>Note (5) - Debt:
March 31, June 30,
Term Loan $ — $ 6,375
Revolving Credit Facility/Line of Credit 41,800 3,697
Less: unamortized discount and deferred financing costs (250 ) (60 )
Total debt, net 41,550 10,012
Less: current maturities of long-term debt — (1,195 )
Total long-term debt $ 41,550 $ 8,817 On November 2, 2018, the Company entered into
a syndicated credit agreement (the “2018 Credit Agreement”) for a five-year revolving credit facility in the maximum
aggregate principal amount of up to $100 million, with an accordion feature to increase the revolving credit facility by up to
$40 million for a total of $140 million. A portion of the revolving credit facility is available for swingline loans of up to a
sublimit of $5 million and for the issuance of standby letters of credit of up to a sublimit of $10 million. Borrowings (other than swingline loans) under
the 2018 Credit Agreement bear interest at a rate, at the Company’s election at the time of borrowing, equal to (a) 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 The 2018 Credit Agreement has a term of five years and matures
on November 2, 2023. The 2018 Credit Agreement contains certain
covenants, including financial covenants requiring the Company to comply with maximum leverage ratios and minimum interest coverage
ratios. The 2018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March 31, 2019, the Company was in compliance
with its covenants under the 2018 Credit Agreement and $7.2 million was available to borrow under the revolving credit facility. The obligations of the Company under the 2018
Credit Agreement are secured by substantially all of the assets of the Company and certain of its subsidiaries, and are guaranteed,
jointly and severally, by certain of the Company’s subsidiaries. Prior to entering into the 2018 Credit Agreement,
the Company had a credit facility (the “Prior Credit Facility”) with another lender, which included a revolving line
of credit of up to $20.0 million (subject to a cap determined using an asset-based formula) and a term loan. In connection with
its entry into the 2018 Credit Agreement on November 2, 2018, the Company repaid all outstanding amounts under, and terminated,
the Prior Credit Facility.</t>
  </si>
  <si>
    <t>Income Taxes</t>
  </si>
  <si>
    <t>Income Tax Disclosure [Abstract]</t>
  </si>
  <si>
    <t>Note (6) - Income Taxes: Income taxes are recorded in the Company’s
quarterly financial statements based on the Company’s estimated annual effective income tax rate, subject to adjustment for
discrete events, should they occur. As of March 31, 2019 and June 30, 3018,
the Company had net deferred tax liabilities of approximately $1.1 million and $558,000, respectively. Consistent with the guidance
of the FASB regarding accounting for income taxes, the Company regularly estimates its ability to recover deferred tax assets and
establishes a valuation allowance against deferred tax assets to reduce the balance to amounts expected to be recoverable. This
evaluation includes the consideration of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March 31, 2019, management believed that it was more-likely-than-not
that the results of future operations will generate sufficient taxable income to realize the net amount of the Company’s
deferred tax assets over the periods during which temporary differences reverse. The Company follows ASC Topic 740-10-25,
“Accounting for Uncertainty in Income Taxes” (“ASC 740”). ASC 740 prescribes a recognition threshold and
measurement attribute for the financial statement recognition and measurement of a tax position taken or expected to be taken in
a tax return. During the three and nine months ended March 31, 2019 and 2018, the Company’s accounting for income taxes in
accordance with this standard did not result in any adjustment to the Company’s provision for income taxes. As of March 31, 2019, the Company was
subject to potential federal and state tax examinations for the tax years 2015 through 2018.</t>
  </si>
  <si>
    <t>Shareholders' Equity</t>
  </si>
  <si>
    <t>Stockholders' Equity Note [Abstract]</t>
  </si>
  <si>
    <t>Note (7) – Shareholders’
Equity: On December 12, 2017, the Company’s
Board of Directors declared a cash dividend on the Company’s common stock of $0.12 per share (an aggregate of $1.4 million),
which was paid on January 9, 2018 to stockholders of record at the close of business on December 26, 2017.</t>
  </si>
  <si>
    <t>Equity Incentive Plan</t>
  </si>
  <si>
    <t>Share-based Payment Arrangement [Abstract]</t>
  </si>
  <si>
    <t>Note (8) – Equity Incentive
Plan: The following is a summary of the restricted
stock awards and restricted stock units granted under the Plan during the nine and three months ended March 31, 2019 and 2018:
Nine months ended Three months ended
2019 2018 2019 2018
Restricted Stock Awards 6,845 56,426 — 47,444
Restricted Stock Units 27,500 — 12,500 —
Total 34,345 56,426 12,500 47,444 As of March 31, 2019, the Company had
$14.5 million and $972,000 of total unrecognized compensation expense related to restricted stock awards and restricted stock units,
respectively, granted under the Plan. The following is a summary of non-vested
restricted stock activity as of and for the nine months ended March 31, 2019:
Restricted Stock Awards Restricted Stock Units
Shares Weighted- Shares Weighted-
Non-vested awards or units outstanding at June 30, 2018 903,102 $ 18.41 — $ —
Granted 6,845 36.53 27,500 36.24
Vested (28,170 ) 15.38 — —
Forfeited — — — —
Non-vested awards or units outstanding at March 31, 2019 881,777 $ 18.65 27,500 $ 36.24 Employee Stock Purchase Plan The Company’s employee stock purchase
plan commenced on July 1, 2018 and provides for six-month offering periods, the first of which expired on December 31, 2018. During
the nine months ended March 31, 2019, 726 shares of common stock were issued under the Company’s employee stock purchase
plan for which the Company received net proceeds of $23,000. There were no shares issued under the Company’s employee stock
purchase plan during the three months ended March 31, 2019.</t>
  </si>
  <si>
    <t>Transactions with Related Parties</t>
  </si>
  <si>
    <t>Related Party Transactions [Abstract]</t>
  </si>
  <si>
    <t>Note (9) – Transactions with
Related Parties: The Company’s wholly-owned subsidiary,
Steiner-Atlantic, leases 28,000 square feet of warehouse and office space from an affiliate of Michael S. Steiner, a director and
Executive Vice President and Secretary of the Company, pursuant to a lease agreement dated November 1, 2014, as amended. The lease
term was extended during December 2018 to run through December 31, 2019. Monthly base rental payments under the lease are $12,000.
In addition to base rent, Steiner-Atlantic is responsible under the lease for costs related to real estate taxes, utilities, maintenance,
repairs and insurance. Payments under this lease totaled approximately $108,000 and $101,000 during the nine months ended March
31, 2019 and 2018, respectively. On October 10, 2016, the Company’s
wholly-owned subsidiary, Western State Design, Inc. (“Western State Design”), entered into a lease agreement pursuant
to which it leases 17,600 square feet of warehouse and office space from an affiliate of Dennis Mack, a director and Executive
Vice President, Corporate Strategy of the Company, and Tom Marks, Executive Vice President, Business Development of the Company.
Monthly base rental payments are $12,000 during the initial term of the lease. In addition to base rent, Western State Design is
responsible under the lease for costs related to real estate taxes, utilities, maintenance, repairs and insurance. The lease has
an initial term of five years and provides for two successive three-year renewal terms at the option of the Company. Payments under
this lease totaled approximately $108,000 during each of the nine months ended March 31, 2019 and 2018. On October 31, 2017, the Company’s
wholly-owned subsidiary, Tri-State Technical Services, Inc. (“Tri-State”), entered into lease agreements pursuant to
which it leases a total of 81,000 square feet of warehouse and office space from an affiliate of Matt Stephenson, President of
Tri-State. Monthly base rental payments total $21,000 during the initial terms of the leases. In addition to base rent, Tri-State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189,000 during the nine months ended March 31, 2019 and $105,000 during the period from
October 31, 2017 through March 31, 2018. On February 9, 2018, the Company’s
wholly-owned subsidiary, AAdvantage Laundry Systems, Inc. (“AAdvantage”), entered into a lease agreement pursuant to
which it leases a total of 5,000 square feet of warehouse and office space from an affiliate of Mike Zuffinetti, Chief Executive
Officer of AAdvantage. Monthly base rental payments are $3,950 during the initial term of the lease.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During February 2018, AAdvantage entered into a month-to-month lease agreement with an affiliate of Mike Zuffinetti for a total
of 17,000 square feet of warehouse and office space. Monthly base rental payments under this lease were $13,500. This month-to-month
lease was terminated on October 31, 2018. In addition, on November 1, 2018, AAdvantage entered into a lease agreement pursuant
to which it leases warehouse and office space from an affiliate of Mike Zuffinetti. Monthly base rental payments were $26,000 initially.
Pursuant to the lease agreement, on January 1, 2019, the lease expanded to cover additional warehouse space and, in connection
therewith, monthly base rental payments increased to $36,000.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Payments under the leases described in this
paragraph totaled approximately $220,000 during the nine months ended March 31, 2019. Payments under the leases from February 9,
2018 through March 31, 2018 were approximately $35,000. On September 12, 2018, the Company’s
wholly-owned subsidiary, Scott Equipment, entered into lease agreements pursuant to which it leases a total of 18,000 square feet
of warehouse and office space from an affiliate of Scott Martin, President of Scott Equipment. Monthly base rental payments total
$11,000 during the initial terms of the leases. In addition to base rent, Scott Equipment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77,000
during the nine months ended March 31, 2019. On February 5, 2019, the Company’s
wholly-owned subsidiary, PAC Industries, entered into two lease agreements pursuant to which it leases a total of 29,500 square
feet of warehouse and office space from an affiliate of Frank Costabile, President of PAC Industries, and Rocco Costabile, Director
of Finance of PAC Industries. Monthly base rental payments total $14,600 during the initial terms of the leases. In addition to
base rent, PAC Industries is responsible under the leases for costs related to real estate taxes, utilities, maintenance, repairs
and insurance. Each lease has an initial term of four years and provides for two successive three-year renewal terms at the option
of the Company. Payments under these leases totaled approximately $29,000 during the nine months ended March 31, 2019.</t>
  </si>
  <si>
    <t>Recently Issued Accounting Guidance</t>
  </si>
  <si>
    <t>New Accounting Pronouncements and Changes in Accounting Principles [Abstract]</t>
  </si>
  <si>
    <t>Note (10) – Recently Issued Accounting
Guidance In January 2017, the FASB issued ASU No. 2017-04,
“Intangibles – Goodwill and Other (Topic 350): Simplifying the Test for Goodwill Impairment,” which is designed
to simplify the subsequent measurement of goodwill. The new guidance will eliminate the second step from the goodwill impairment
test required in computing the implied fair value of goodwill. Instead, under the new guidance, an entity will be required to
perform its annual or interim goodwill impairment test by comparing the fair value of a reporting unit with its carrying amount
and, if applicable, the entity should recognize an impairment charge for the amount by which the carrying amount exceeds the reporting
unit’s fair value; however, the charge recognized should not exceed the total amount of goodwill allocated to that reporting
unit. If applicable, an entity should consider income tax effects from any tax deductible goodwill on the carrying amount of the
reporting unit when performing the goodwill impairment test. The amendments in this guidance are effective for public business
entities for annual and interim goodwill impairment tests performed in fiscal years beginning after December 15, 2019 (the fiscal
year ending June 30, 2021 for the Company), with early adoption permitted. The Company is currently evaluating the impact that
adopting this guidance may have on its consolidated financial statements. Other than as described above, management
does not believe that accounting standards and updates which have been issued but are not yet effective will have a material impact
on the Company’s consolidated financial statements upon adoption.</t>
  </si>
  <si>
    <t>Commitments and Contingencies</t>
  </si>
  <si>
    <t>Commitments and Contingencies Disclosure [Abstract]</t>
  </si>
  <si>
    <t>Note (11) – Commitments and Contingencies</t>
  </si>
  <si>
    <t>Goodwill and Intangible Assets Disclosure [Abstract]</t>
  </si>
  <si>
    <t xml:space="preserve">Note (12) – Goodwill
Balance at June 30, 2018 $ 37,061
Goodwill from the SEI Acquisition 6,350
Goodwill from the PAC Acquisition 6,660
Goodwill from the other acquisitions (as described in Note 3) 4,483
Balance at March 31, 2019 $ 54,554 </t>
  </si>
  <si>
    <t>Summary of Significant Accounting Policies (Policies)</t>
  </si>
  <si>
    <t>Adoption of New Revenue Standard</t>
  </si>
  <si>
    <t>Adoption of New Revenue Standard In May 2014, the Financial Accounting Standards
Board (the “FASB”) issued Accounting Standards Update (“ASU”) No. 2014-09, “Revenue from Contracts
with Customers (Topic 606)” (“Topic 606”). Topic 606 supersedes the revenue requirements in ASU Topic 605, “Revenue
Recognition” ("Topic 605"), and requires the recognition of revenues when promised goods or services are transferred
to customers in an amount that reflects the consideration that is expected to be received for those goods or services. The new
standard also includes Subtopic 340-40, “Other Assets and Deferred Costs - Contracts with Customers” (“Subtopic
340-40”), which sets forth requirements relating to the deferral of incremental costs of obtaining a contract with a customer,
including the period of amortization of such costs. In addition, the standard requires disclosure of the nature, amount, timing,
and uncertainty of revenues and cash flows arising from contracts with customers. Collectively, the Company refers to Topic 606
and Subtopic 340-40 as the "New Revenue Standard." The Company adopted the New Revenue
Standard on July 1, 2018 using the modified retrospective approach. The New Revenue Standard did not have an impact on the amount
and timing of the Company’s revenue recognition through July 1, 2018. Results for reporting periods beginning on and after
July 1, 2018 are presented under the New Revenue Standard, while prior period amounts are not adjusted and continue to be reported
under the accounting standards in effect for those periods.</t>
  </si>
  <si>
    <t>Revenue Recognition</t>
  </si>
  <si>
    <t>Revenue Recognition Performance Obligations Revenue primarily consists of revenues
from the sale or leasing of commercial and industrial laundry and dry cleaning equipment and steam and hot water boilers manufactured
by others; the sale of related replacement parts and accessories; and, to a lesser extent, the provision of installation and maintenance
services. The Company generates revenue primarily from the sale of finished products to customers. Therefore, the majority of the
Company’s contracts are short-term in nature and have a single performance obligation (to deliver products), and the Company’s
performance obligation is satisfied when control of the product is transferred to the customer. Other contracts contain a combination
of equipment sales and services expected to be performed in the near-term, which services are distinct and accounted for as separate
performance obligations.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the equipment by the Company and
the provision by the Company of related installation and construction services. The installation on these types of contracts is
usually completed within six to twelve months. From time to time, the Company also enters into maintenance contracts and ad hoc
maintenance and installation service contracts. These longer-term contracts, maintenance contracts and ad hoc maintenance and installation
service contracts have a single performance obligation where revenue is recognized over time. The Company measures revenue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Revenue from products transferred to
customers at a point in time include commercial and vended laundry parts and equipment sales and accounted for approximately 80%
of the Company’s revenue for both the three and nine months ended March 31, 2019. Revenue from products transferred
to customers at a point in time is recognized when obligations under the terms of the contract with the Company’s customer
are satisfied, which generally occurs with the transfer of control upon shipment. Revenues that are recognized over time include
(i) longer-termed contracts that include equipment purchase with installation and construction services, (ii) maintenance contracts,
and (iii) ad hoc maintenance and installation service contracts. Revenue from products and services that are recognized over time
accounted for approximately 20% of the Company’s revenue for both the three and nine months ended March 31, 2019. Contract Assets and Liabilities Contract assets and liabilities are
presented in the Company’s condensed consolidated balance sheets. Contract assets consist of unbilled amounts resulting from
sales under longer-term contracts when the cost-to-cost method of revenue recognition is utilized and revenue recognized exceeds
the amount billed to the customer. The Company typically receives progress payments on sales under longer-term contracts as work
progresses, although for some contracts, the Company may be entitled to receive an advance payment. Contract liabilities consist
of advanced payments, billings in excess of costs incurred and deferred revenue.</t>
  </si>
  <si>
    <t>Significant Accounting Policies</t>
  </si>
  <si>
    <t>Significant Accounting Policies Except for the New Revenue Standard adopted
on July 1, 2018, there have been no changes to the Company’s significant accounting policies from those described in Note
1 to the Company’s audited consolidated financial statements included in the Company’s Annual Report on Form 10-K for
the fiscal year ended June 30, 2018.</t>
  </si>
  <si>
    <t>Acquisitions (Tables)</t>
  </si>
  <si>
    <t>Business Acquisition [Line Items]</t>
  </si>
  <si>
    <t>Schedule of Allocation of Purchase Price Consideration</t>
  </si>
  <si>
    <t xml:space="preserve">These unaudited pro forma results are presented for informational purposes only and are not necessarily indicative
of what the actual results of operations of the Company would have been if the acquisitions had occurred on the date assumed, nor
are they indicative of future results of operations.
For the nine months ended
(in thousands) 2019 2018
Revenues $ 187,270 $ 154,046
Net income 3,521 5,324 </t>
  </si>
  <si>
    <t>SEI Technical Services [Member]</t>
  </si>
  <si>
    <t>Schedule of Purchase Price</t>
  </si>
  <si>
    <t>The computation of the purchase price consideration and the preliminary allocation of the consideration to
the net assets acquired are presented in the following tables (in thousands):
Purchase price consideration:
Cash consideration, net of cash acquired (a) $ 3,709
Stock consideration (b) 9,436
Total purchase price consideration, net of cash acquired $ 13,145
(a)Includes $6,500,000 paid net of
$2.8 million of cash acquired. (b)Calculated as 209,678 shares of
the Company’s common stock, multiplied by $45.00, the closing price of the Company’s common stock on the closing date.</t>
  </si>
  <si>
    <t xml:space="preserve">Allocation of purchase price consideration:
Accounts receivable $ 2,658
Inventory 1,595
Other assets 156
Property, plant and equipment 424
Intangible assets 3,100
Accounts payable and accrued expenses (740 )
Customer deposits (398 )
Total identifiable net assets 6,795
Goodwill 6,350
Total $ 13,145 </t>
  </si>
  <si>
    <t>PAC Industries Inc. [Member]</t>
  </si>
  <si>
    <t>The computation of
the purchase price consideration and the preliminary allocation of the consideration to the net assets acquired are presented in
the following tables (in thousands):
Purchase price consideration:
Cash consideration, net of cash acquired (a) $ 5,312
Stock consideration (b) 6,653
Total purchase price consideration, net of cash acquired $ 11,965 (a)Includes $6,400,000 paid net of
$1.1 million of cash acquired. (b)Calculated as 179,847 shares of
the Company’s common stock, multiplied by $36.99, the closing price of the Company’s common stock on the closing date.</t>
  </si>
  <si>
    <t xml:space="preserve">Allocation of purchase price consideration:
Accounts receivable $ 2,231
Inventory 2,136
Other assets 158
Property, plant and equipment 357
Intangible assets 3,000
Accounts payable and accrued expenses (1,912 )
Customer deposits (465 )
Assumption of debt (200 )
Total identifiable net assets 5,305
Goodwill 6,660
Total $ 11,965 </t>
  </si>
  <si>
    <t>Earnings Per Share (Tables)</t>
  </si>
  <si>
    <t>Schedule of Basic and Diluted Earnings Per Share</t>
  </si>
  <si>
    <t xml:space="preserve">Basic and diluted earnings per share for the nine and three months ended March 31,
2019 and 2018 are computed as follows (in thousands, except per share data):
For the nine months ended For the three months ended
2019 2018 2019 2018
Net income $ 2,527 $ 3,209 $ 466 $ 1,136
Less: distributed and undistributed 181 243 33 86
Net income allocated to $ 2,346 $ 2,966 $ 433 $ 1,050
Weighted average shares 11,463 10,728 11,666 11,020
Dilutive common share 497 417 479 499
Weighted average shares 11,960 11,145 12,145 11,519
Basic earnings per share $ 0.20 $ 0.28 $ 0.04 $ 0.10
Diluted earnings per share $ 0.20 $ 0.27 $ 0.04 $ 0.09 </t>
  </si>
  <si>
    <t>Debt (Tables)</t>
  </si>
  <si>
    <t>Schedule of Long-term debt</t>
  </si>
  <si>
    <t xml:space="preserve">Long-term debt
as of March 31, 2019 and June 30, 2018 are as follows (in thousands):
March 31, June 30,
Term Loan $ — $ 6,375
Revolving Credit Facility/Line of Credit 41,800 3,697
Less: unamortized discount and deferred financing costs (250 ) (60 )
Total debt, net 41,550 10,012
Less: current maturities of long-term debt — (1,195 )
Total long-term debt $ 41,550 $ 8,817 </t>
  </si>
  <si>
    <t>Equity Incentive Plan (Tables)</t>
  </si>
  <si>
    <t>Schedule of Restricted Stock Awards and Restricted Stock Units</t>
  </si>
  <si>
    <t xml:space="preserve">The following is a summary of the restricted
stock awards and restricted stock units granted under the Plan during the nine and three months ended March 31, 2019 and 2018:
Nine months ended Three months ended
2019 2018 2019 2018
Restricted Stock Awards 6,845 56,426 — 47,444
Restricted Stock Units 27,500 — 12,500 —
Total 34,345 56,426 12,500 47,444 </t>
  </si>
  <si>
    <t>Schedule of Non-vested Restricted Stock Activity</t>
  </si>
  <si>
    <t xml:space="preserve">The following is a summary of non-vested
restricted stock activity as of and for the nine months ended March 31, 2019:
Restricted Stock Awards Restricted Stock Units
Shares Weighted- Shares Weighted-
Non-vested awards or units outstanding at June 30, 2018 903,102 $ 18.41 — $ —
Granted 6,845 36.53 27,500 36.24
Vested (28,170 ) 15.38 — —
Forfeited — — — —
Non-vested awards or units outstanding at March 31, 2019 881,777 $ 18.65 27,500 $ 36.24 </t>
  </si>
  <si>
    <t>Goodwill (Tables)</t>
  </si>
  <si>
    <t>Schedule of Carrying Amount of Goodwill</t>
  </si>
  <si>
    <t xml:space="preserve">The changes
in the carrying amount of goodwill are as follows (in thousands):
Balance at June 30, 2018 $ 37,061
Goodwill from the SEI Acquisition 6,350
Goodwill from the PAC Acquisition 6,660
Goodwill from the other acquisitions (as described in Note 3) 4,483
Balance at March 31, 2019 $ 54,554 </t>
  </si>
  <si>
    <t>Summary of Significant Accounting Policies (Details) - Revenue [Member]</t>
  </si>
  <si>
    <t>Revenue from products transferred to customers at point in time [Member]</t>
  </si>
  <si>
    <t>Concentration Risk [Line Items]</t>
  </si>
  <si>
    <t>Concentration risk, percentage</t>
  </si>
  <si>
    <t>80.00%</t>
  </si>
  <si>
    <t>Revenues that are recognized over time [Member]</t>
  </si>
  <si>
    <t>20.00%</t>
  </si>
  <si>
    <t>Acquisitions (Narrative) (Details) - USD ($)</t>
  </si>
  <si>
    <t>Feb. 05, 2019</t>
  </si>
  <si>
    <t>Sep. 12, 2018</t>
  </si>
  <si>
    <t>Cash Consideration</t>
  </si>
  <si>
    <t>Stock Consideration</t>
  </si>
  <si>
    <t>Acquisition legal and other professional fees</t>
  </si>
  <si>
    <t>Total purchase price for accounting purposes</t>
  </si>
  <si>
    <t>Cash acquired</t>
  </si>
  <si>
    <t>Closing price</t>
  </si>
  <si>
    <t>SEI Technical Services [Member] | Customer-related intangible assets [Member]</t>
  </si>
  <si>
    <t>Finite lived intangible assets acquired</t>
  </si>
  <si>
    <t>Amortized life</t>
  </si>
  <si>
    <t>10 years</t>
  </si>
  <si>
    <t>SEI Technical Services [Member] | Trade Names [Member]</t>
  </si>
  <si>
    <t>Indefinite lived intangible assets acquired</t>
  </si>
  <si>
    <t>SEI Technical Services [Member] | Goodwill [Member]</t>
  </si>
  <si>
    <t>15 years</t>
  </si>
  <si>
    <t>PAC Technical Services [Member]</t>
  </si>
  <si>
    <t>PAC Technical Services [Member] | Customer-related intangible assets [Member]</t>
  </si>
  <si>
    <t>PAC Technical Services [Member] | Trade Names [Member]</t>
  </si>
  <si>
    <t>PAC Technical Services [Member] | Goodwill [Member]</t>
  </si>
  <si>
    <t>Number of shares transferred to PAC's ESOP</t>
  </si>
  <si>
    <t>Other Acquisition [Member]</t>
  </si>
  <si>
    <t>Other Acquisition [Member] | Customer-related intangible assets [Member]</t>
  </si>
  <si>
    <t>Other Acquisition [Member] | Goodwill [Member]</t>
  </si>
  <si>
    <t>Other Acquisition [Member] | Trade Names [Member]</t>
  </si>
  <si>
    <t>Acquisitions (Schedule of Purchase Price) (Details) - USD ($) $ in Thousands</t>
  </si>
  <si>
    <t>Purchase price consideration:</t>
  </si>
  <si>
    <t>Cash consideration, net of cash acquired</t>
  </si>
  <si>
    <t>[1]</t>
  </si>
  <si>
    <t>Stock consideration</t>
  </si>
  <si>
    <t>[2]</t>
  </si>
  <si>
    <t>Total purchase price consideration, net of cash acquired</t>
  </si>
  <si>
    <t>[3]</t>
  </si>
  <si>
    <t>[4]</t>
  </si>
  <si>
    <t>Includes $6,500,000 paid net of $2.8 million of cash acquired.</t>
  </si>
  <si>
    <t>Calculated as 209,678 shares of the Company's common stock, multiplied by $45.00, the closing price of the Company's common stock on the closing date.</t>
  </si>
  <si>
    <t>Includes $6,400,000 paid net of $1.1 million of cash acquired.</t>
  </si>
  <si>
    <t>Calculated as 179,847 shares of the Company's common stock, multiplied by $36.99, the closing price of the Company's common stock on the closing date.</t>
  </si>
  <si>
    <t>Acquisitions (Schedule of Allocation of purchase price consideration) (Details) - USD ($) $ in Thousands</t>
  </si>
  <si>
    <t>Allocation of purchase price consideration:</t>
  </si>
  <si>
    <t>Inventory</t>
  </si>
  <si>
    <t>Property, plant and equipment</t>
  </si>
  <si>
    <t>Intangible assets</t>
  </si>
  <si>
    <t>Total identifiable net assets</t>
  </si>
  <si>
    <t>Assumption of debt</t>
  </si>
  <si>
    <t>Acquisitions (Schedule of Supplemental Pro Forma Results of Operations) (Details) - USD ($) $ in Thousands</t>
  </si>
  <si>
    <t>Earnings Per Share (Narrative) (Details)</t>
  </si>
  <si>
    <t>Mar. 31, 2019shares</t>
  </si>
  <si>
    <t>Restricted Stock Awards [Member]</t>
  </si>
  <si>
    <t>Antidilutive Securities Excluded from Computation of Earnings Per Share [Line Items]</t>
  </si>
  <si>
    <t>Dilutive securities outstanding</t>
  </si>
  <si>
    <t>Restricted stock Units [Member]</t>
  </si>
  <si>
    <t>Earnings Per Share (Schedule of Basic and Diluted Earnings Per Share) (Details) - USD ($) $ / shares in Units, shares in Thousands, $ in Thousands</t>
  </si>
  <si>
    <t>Less: distributed and undistributed income allocated to unvested restricted common stock</t>
  </si>
  <si>
    <t>Net income allocated to EVI Industries, Inc. shareholders</t>
  </si>
  <si>
    <t>Weighted average shares outstanding used in basic earnings per share</t>
  </si>
  <si>
    <t>Dilutive common share equivalents</t>
  </si>
  <si>
    <t>Weighted average shares outstanding used in diluted earnings per share</t>
  </si>
  <si>
    <t>Basic earnings per share</t>
  </si>
  <si>
    <t>Diluted earnings per share</t>
  </si>
  <si>
    <t>Debt (Narrative) (Details) - USD ($) $ in Thousands</t>
  </si>
  <si>
    <t>Nov. 02, 2018</t>
  </si>
  <si>
    <t>Debt Instrument [Line Items]</t>
  </si>
  <si>
    <t>Revolving line of credit facility amount outstanding</t>
  </si>
  <si>
    <t>Debt outstanding</t>
  </si>
  <si>
    <t>Credit facility [Member]</t>
  </si>
  <si>
    <t>Revolving line of credit facility maximum borrowing capacity</t>
  </si>
  <si>
    <t>Basis of variable interest rate</t>
  </si>
  <si>
    <t>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t>
  </si>
  <si>
    <t>Expiration date</t>
  </si>
  <si>
    <t>Nov. 2,
		2023</t>
  </si>
  <si>
    <t>Credit facility term</t>
  </si>
  <si>
    <t>5 years</t>
  </si>
  <si>
    <t>Amount available for borrowing under the revolving line of credit facility</t>
  </si>
  <si>
    <t>Revolving line of credit [Member]</t>
  </si>
  <si>
    <t>Maximum [Member] | Credit facility [Member]</t>
  </si>
  <si>
    <t>Debt (Schedule of Long-term debt) (Details) - USD ($) $ in Thousands</t>
  </si>
  <si>
    <t>Term Loan</t>
  </si>
  <si>
    <t>Revolving Credit Facility/Line of Credit</t>
  </si>
  <si>
    <t>Less: unamortized discount and deferred financing costs</t>
  </si>
  <si>
    <t>Total debt, net</t>
  </si>
  <si>
    <t>Less: current maturities of long-term debt</t>
  </si>
  <si>
    <t>Total long-term debt</t>
  </si>
  <si>
    <t>Income Taxes (Details) - USD ($) $ in Thousands</t>
  </si>
  <si>
    <t>Shareholders' Equity (Details) - USD ($) $ / shares in Units, $ in Thousands</t>
  </si>
  <si>
    <t>Dec. 11, 2018</t>
  </si>
  <si>
    <t>Dec. 12, 2017</t>
  </si>
  <si>
    <t>Cash dividends declared</t>
  </si>
  <si>
    <t>Dividends</t>
  </si>
  <si>
    <t>Dividend paid date</t>
  </si>
  <si>
    <t>Jan. 8,
		2019</t>
  </si>
  <si>
    <t>Jan. 9,
		2018</t>
  </si>
  <si>
    <t>Dividend record date</t>
  </si>
  <si>
    <t>Dec. 26,
		2018</t>
  </si>
  <si>
    <t>Dec. 26,
		2017</t>
  </si>
  <si>
    <t>Equity Incentive Plan (Narrative) (Details)</t>
  </si>
  <si>
    <t>Mar. 31, 2019USD ($)shares</t>
  </si>
  <si>
    <t>Share-based Compensation Arrangement by Share-based Payment Award [Line Items]</t>
  </si>
  <si>
    <t>Number of shares authorized under 2015 Equity Incentive Plan | shares</t>
  </si>
  <si>
    <t>Restricted stock [Member]</t>
  </si>
  <si>
    <t>Unrecognized compensation expense, net of estimated forfeitures, related to non-vested restricted stock</t>
  </si>
  <si>
    <t>Stock issued under employee stock purchase plan | shares</t>
  </si>
  <si>
    <t>Proceeds from issuance</t>
  </si>
  <si>
    <t>Equity Incentive Plan (Schedule of Restricted Stock Awards and Restricted Stock Units) (Details) (USD $) - shares</t>
  </si>
  <si>
    <t>Granted</t>
  </si>
  <si>
    <t>Equity Incentive Plan (Schedule of Non-vested Restricted Stock Activity) (Details) - $ / shares</t>
  </si>
  <si>
    <t>Non-vested awards or units outstanding, beginning of period</t>
  </si>
  <si>
    <t>Vested</t>
  </si>
  <si>
    <t>Forfeited</t>
  </si>
  <si>
    <t>Non-vested awards or units outstanding, end of period</t>
  </si>
  <si>
    <t>Weighted-average grant date fair value, beginning of period</t>
  </si>
  <si>
    <t>Weighted-average grant date fair value, end of period</t>
  </si>
  <si>
    <t>Transactions with Related Parties (Details)</t>
  </si>
  <si>
    <t>1 Months Ended</t>
  </si>
  <si>
    <t>Jan. 04, 2019USD ($)</t>
  </si>
  <si>
    <t>Mar. 31, 2019USD ($)ft²</t>
  </si>
  <si>
    <t>Mar. 31, 2018USD ($)</t>
  </si>
  <si>
    <t>Michael S. Steiner [Member]</t>
  </si>
  <si>
    <t>Related Party Transaction [Line Items]</t>
  </si>
  <si>
    <t>Area of lease | ft²</t>
  </si>
  <si>
    <t>Lease start date</t>
  </si>
  <si>
    <t>Nov. 1,
		2014</t>
  </si>
  <si>
    <t>Annual rent payment, year one</t>
  </si>
  <si>
    <t>Rental expense</t>
  </si>
  <si>
    <t>Dennis Mack and Tom Marks [Member] | Western State Design [Member]</t>
  </si>
  <si>
    <t>Original lease term</t>
  </si>
  <si>
    <t>Matt Stephenson [Member] | Tri-State [Member]</t>
  </si>
  <si>
    <t>Mike Zuffinetti [Member]</t>
  </si>
  <si>
    <t>Mike Zuffinetti [Member] | AAdvantage [Member]</t>
  </si>
  <si>
    <t>Scott Martin [Member] | Scott Equipment [Member]</t>
  </si>
  <si>
    <t>Frank Costabile [Member] | PAC Industries Inc. [Member]</t>
  </si>
  <si>
    <t>4 years</t>
  </si>
  <si>
    <t>Commitments and Contingencies (Narrative) (Details) - USD ($) $ in Thousands</t>
  </si>
  <si>
    <t>Outstanding performance and payment bonds</t>
  </si>
  <si>
    <t>Estimated costs to complete projects secured by performance and payment bonds</t>
  </si>
  <si>
    <t>Goodwill (Schedule of Carrying Amount of Goodwill) (Details) $ in Thousands</t>
  </si>
  <si>
    <t>Mar. 31, 2019USD ($)</t>
  </si>
  <si>
    <t>Balance at June 30, 2018</t>
  </si>
  <si>
    <t>Goodwill from the SEI Acquisition</t>
  </si>
  <si>
    <t>Goodwill from the PAC Acquisition</t>
  </si>
  <si>
    <t>Goodwill from the other acquisitions</t>
  </si>
  <si>
    <t>Balance at March 31,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11736268</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2"/>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v>
      </c>
      <c r="B1" s="2" t="s">
        <v>1</v>
      </c>
    </row>
    <row r="2" spans="1:2">
      <c r="B2" s="2" t="s">
        <v>2</v>
      </c>
    </row>
    <row r="3" spans="1:2">
      <c r="A3" s="3" t="s">
        <v>190</v>
      </c>
    </row>
    <row r="4" spans="1:2">
      <c r="A4" s="4" t="s">
        <v>54</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6" t="n">
        <v>59290</v>
      </c>
      <c r="C4" s="6" t="n">
        <v>43673</v>
      </c>
      <c r="D4" s="6" t="n">
        <v>163436</v>
      </c>
      <c r="E4" s="6" t="n">
        <v>105995</v>
      </c>
    </row>
    <row r="5" spans="1:5">
      <c r="A5" s="4" t="s">
        <v>32</v>
      </c>
      <c r="B5" s="5" t="n">
        <v>45867</v>
      </c>
      <c r="C5" s="5" t="n">
        <v>32500</v>
      </c>
      <c r="D5" s="5" t="n">
        <v>126615</v>
      </c>
      <c r="E5" s="5" t="n">
        <v>80604</v>
      </c>
    </row>
    <row r="6" spans="1:5">
      <c r="A6" s="4" t="s">
        <v>33</v>
      </c>
      <c r="B6" s="5" t="n">
        <v>13423</v>
      </c>
      <c r="C6" s="5" t="n">
        <v>11173</v>
      </c>
      <c r="D6" s="5" t="n">
        <v>36821</v>
      </c>
      <c r="E6" s="5" t="n">
        <v>25391</v>
      </c>
    </row>
    <row r="7" spans="1:5">
      <c r="A7" s="4" t="s">
        <v>34</v>
      </c>
      <c r="B7" s="5" t="n">
        <v>12316</v>
      </c>
      <c r="C7" s="5" t="n">
        <v>9286</v>
      </c>
      <c r="D7" s="5" t="n">
        <v>32180</v>
      </c>
      <c r="E7" s="5" t="n">
        <v>20313</v>
      </c>
    </row>
    <row r="8" spans="1:5">
      <c r="A8" s="4" t="s">
        <v>35</v>
      </c>
      <c r="B8" s="5" t="n">
        <v>1107</v>
      </c>
      <c r="C8" s="5" t="n">
        <v>1887</v>
      </c>
      <c r="D8" s="5" t="n">
        <v>4641</v>
      </c>
      <c r="E8" s="5" t="n">
        <v>5078</v>
      </c>
    </row>
    <row r="9" spans="1:5">
      <c r="A9" s="4" t="s">
        <v>36</v>
      </c>
      <c r="B9" s="5" t="n">
        <v>403</v>
      </c>
      <c r="C9" s="5" t="n">
        <v>193</v>
      </c>
      <c r="D9" s="5" t="n">
        <v>942</v>
      </c>
      <c r="E9" s="5" t="n">
        <v>376</v>
      </c>
    </row>
    <row r="10" spans="1:5">
      <c r="A10" s="4" t="s">
        <v>37</v>
      </c>
      <c r="B10" s="5" t="n">
        <v>704</v>
      </c>
      <c r="C10" s="5" t="n">
        <v>1694</v>
      </c>
      <c r="D10" s="5" t="n">
        <v>3699</v>
      </c>
      <c r="E10" s="5" t="n">
        <v>4702</v>
      </c>
    </row>
    <row r="11" spans="1:5">
      <c r="A11" s="4" t="s">
        <v>38</v>
      </c>
      <c r="B11" s="5" t="n">
        <v>238</v>
      </c>
      <c r="C11" s="5" t="n">
        <v>558</v>
      </c>
      <c r="D11" s="5" t="n">
        <v>1172</v>
      </c>
      <c r="E11" s="5" t="n">
        <v>1493</v>
      </c>
    </row>
    <row r="12" spans="1:5">
      <c r="A12" s="4" t="s">
        <v>39</v>
      </c>
      <c r="B12" s="6" t="n">
        <v>466</v>
      </c>
      <c r="C12" s="6" t="n">
        <v>1136</v>
      </c>
      <c r="D12" s="6" t="n">
        <v>2527</v>
      </c>
      <c r="E12" s="6" t="n">
        <v>3209</v>
      </c>
    </row>
    <row r="13" spans="1:5">
      <c r="A13" s="4" t="s">
        <v>40</v>
      </c>
      <c r="B13" s="7" t="n">
        <v>0.04</v>
      </c>
      <c r="C13" s="7" t="n">
        <v>0.1</v>
      </c>
      <c r="D13" s="7" t="n">
        <v>0.2</v>
      </c>
      <c r="E13" s="7" t="n">
        <v>0.28</v>
      </c>
    </row>
    <row r="14" spans="1:5">
      <c r="A14" s="4" t="s">
        <v>41</v>
      </c>
      <c r="B14" s="7" t="n">
        <v>0.04</v>
      </c>
      <c r="C14" s="7" t="n">
        <v>0.09</v>
      </c>
      <c r="D14" s="7" t="n">
        <v>0.2</v>
      </c>
      <c r="E14" s="7"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202</v>
      </c>
    </row>
    <row r="5" spans="1:2">
      <c r="A5" s="4" t="s">
        <v>203</v>
      </c>
    </row>
    <row r="6" spans="1:2">
      <c r="A6" s="3" t="s">
        <v>200</v>
      </c>
    </row>
    <row r="7" spans="1:2">
      <c r="A7" s="4" t="s">
        <v>204</v>
      </c>
      <c r="B7" s="4" t="s">
        <v>205</v>
      </c>
    </row>
    <row r="8" spans="1:2">
      <c r="A8" s="4" t="s">
        <v>201</v>
      </c>
      <c r="B8" s="4" t="s">
        <v>206</v>
      </c>
    </row>
    <row r="9" spans="1:2">
      <c r="A9" s="4" t="s">
        <v>207</v>
      </c>
    </row>
    <row r="10" spans="1:2">
      <c r="A10" s="3" t="s">
        <v>200</v>
      </c>
    </row>
    <row r="11" spans="1:2">
      <c r="A11" s="4" t="s">
        <v>204</v>
      </c>
      <c r="B11" s="4" t="s">
        <v>208</v>
      </c>
    </row>
    <row r="12" spans="1:2">
      <c r="A12" s="4" t="s">
        <v>201</v>
      </c>
      <c r="B12"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9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24</v>
      </c>
      <c r="B1" s="2" t="s">
        <v>28</v>
      </c>
      <c r="C1" s="2" t="s">
        <v>1</v>
      </c>
    </row>
    <row r="2" spans="1:3">
      <c r="B2" s="2" t="s">
        <v>2</v>
      </c>
      <c r="C2" s="2" t="s">
        <v>2</v>
      </c>
    </row>
    <row r="3" spans="1:3">
      <c r="A3" s="4" t="s">
        <v>225</v>
      </c>
    </row>
    <row r="4" spans="1:3">
      <c r="A4" s="3" t="s">
        <v>226</v>
      </c>
    </row>
    <row r="5" spans="1:3">
      <c r="A5" s="4" t="s">
        <v>227</v>
      </c>
      <c r="B5" s="4" t="s">
        <v>228</v>
      </c>
      <c r="C5" s="4" t="s">
        <v>228</v>
      </c>
    </row>
    <row r="6" spans="1:3">
      <c r="A6" s="4" t="s">
        <v>229</v>
      </c>
    </row>
    <row r="7" spans="1:3">
      <c r="A7" s="3" t="s">
        <v>226</v>
      </c>
    </row>
    <row r="8" spans="1:3">
      <c r="A8" s="4" t="s">
        <v>227</v>
      </c>
      <c r="B8" s="4" t="s">
        <v>230</v>
      </c>
      <c r="C8"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31</v>
      </c>
      <c r="B1" s="2" t="s">
        <v>232</v>
      </c>
      <c r="C1" s="2" t="s">
        <v>233</v>
      </c>
      <c r="D1" s="2" t="s">
        <v>2</v>
      </c>
    </row>
    <row r="2" spans="1:4">
      <c r="A2" s="4" t="s">
        <v>203</v>
      </c>
    </row>
    <row r="3" spans="1:4">
      <c r="A3" s="3" t="s">
        <v>200</v>
      </c>
    </row>
    <row r="4" spans="1:4">
      <c r="A4" s="4" t="s">
        <v>234</v>
      </c>
      <c r="C4" s="6" t="n">
        <v>6500000</v>
      </c>
    </row>
    <row r="5" spans="1:4">
      <c r="A5" s="4" t="s">
        <v>235</v>
      </c>
      <c r="C5" s="5" t="n">
        <v>209678</v>
      </c>
    </row>
    <row r="6" spans="1:4">
      <c r="A6" s="4" t="s">
        <v>236</v>
      </c>
      <c r="D6" s="6" t="n">
        <v>65000</v>
      </c>
    </row>
    <row r="7" spans="1:4">
      <c r="A7" s="4" t="s">
        <v>237</v>
      </c>
      <c r="D7" s="5" t="n">
        <v>15900000</v>
      </c>
    </row>
    <row r="8" spans="1:4">
      <c r="A8" s="4" t="s">
        <v>238</v>
      </c>
      <c r="D8" s="6" t="n">
        <v>2800000</v>
      </c>
    </row>
    <row r="9" spans="1:4">
      <c r="A9" s="4" t="s">
        <v>239</v>
      </c>
      <c r="D9" s="6" t="n">
        <v>45</v>
      </c>
    </row>
    <row r="10" spans="1:4">
      <c r="A10" s="4" t="s">
        <v>240</v>
      </c>
    </row>
    <row r="11" spans="1:4">
      <c r="A11" s="3" t="s">
        <v>200</v>
      </c>
    </row>
    <row r="12" spans="1:4">
      <c r="A12" s="4" t="s">
        <v>241</v>
      </c>
      <c r="C12" s="6" t="n">
        <v>1800000</v>
      </c>
    </row>
    <row r="13" spans="1:4">
      <c r="A13" s="4" t="s">
        <v>242</v>
      </c>
      <c r="D13" s="4" t="s">
        <v>243</v>
      </c>
    </row>
    <row r="14" spans="1:4">
      <c r="A14" s="4" t="s">
        <v>244</v>
      </c>
    </row>
    <row r="15" spans="1:4">
      <c r="A15" s="3" t="s">
        <v>200</v>
      </c>
    </row>
    <row r="16" spans="1:4">
      <c r="A16" s="4" t="s">
        <v>245</v>
      </c>
      <c r="C16" s="6" t="n">
        <v>1300000</v>
      </c>
    </row>
    <row r="17" spans="1:4">
      <c r="A17" s="4" t="s">
        <v>246</v>
      </c>
    </row>
    <row r="18" spans="1:4">
      <c r="A18" s="3" t="s">
        <v>200</v>
      </c>
    </row>
    <row r="19" spans="1:4">
      <c r="A19" s="4" t="s">
        <v>242</v>
      </c>
      <c r="D19" s="4" t="s">
        <v>247</v>
      </c>
    </row>
    <row r="20" spans="1:4">
      <c r="A20" s="4" t="s">
        <v>248</v>
      </c>
    </row>
    <row r="21" spans="1:4">
      <c r="A21" s="3" t="s">
        <v>200</v>
      </c>
    </row>
    <row r="22" spans="1:4">
      <c r="A22" s="4" t="s">
        <v>234</v>
      </c>
      <c r="B22" s="6" t="n">
        <v>6400000</v>
      </c>
    </row>
    <row r="23" spans="1:4">
      <c r="A23" s="4" t="s">
        <v>235</v>
      </c>
      <c r="B23" s="5" t="n">
        <v>179847</v>
      </c>
    </row>
    <row r="24" spans="1:4">
      <c r="A24" s="4" t="s">
        <v>249</v>
      </c>
    </row>
    <row r="25" spans="1:4">
      <c r="A25" s="3" t="s">
        <v>200</v>
      </c>
    </row>
    <row r="26" spans="1:4">
      <c r="A26" s="4" t="s">
        <v>241</v>
      </c>
      <c r="B26" s="6" t="n">
        <v>1100000</v>
      </c>
    </row>
    <row r="27" spans="1:4">
      <c r="A27" s="4" t="s">
        <v>242</v>
      </c>
      <c r="D27" s="4" t="s">
        <v>243</v>
      </c>
    </row>
    <row r="28" spans="1:4">
      <c r="A28" s="4" t="s">
        <v>250</v>
      </c>
    </row>
    <row r="29" spans="1:4">
      <c r="A29" s="3" t="s">
        <v>200</v>
      </c>
    </row>
    <row r="30" spans="1:4">
      <c r="A30" s="4" t="s">
        <v>245</v>
      </c>
      <c r="B30" s="6" t="n">
        <v>1900000</v>
      </c>
    </row>
    <row r="31" spans="1:4">
      <c r="A31" s="4" t="s">
        <v>251</v>
      </c>
    </row>
    <row r="32" spans="1:4">
      <c r="A32" s="3" t="s">
        <v>200</v>
      </c>
    </row>
    <row r="33" spans="1:4">
      <c r="A33" s="4" t="s">
        <v>242</v>
      </c>
      <c r="D33" s="4" t="s">
        <v>247</v>
      </c>
    </row>
    <row r="34" spans="1:4">
      <c r="A34" s="4" t="s">
        <v>207</v>
      </c>
    </row>
    <row r="35" spans="1:4">
      <c r="A35" s="3" t="s">
        <v>200</v>
      </c>
    </row>
    <row r="36" spans="1:4">
      <c r="A36" s="4" t="s">
        <v>252</v>
      </c>
      <c r="D36" s="5" t="n">
        <v>114634</v>
      </c>
    </row>
    <row r="37" spans="1:4">
      <c r="A37" s="4" t="s">
        <v>236</v>
      </c>
      <c r="D37" s="6" t="n">
        <v>182000</v>
      </c>
    </row>
    <row r="38" spans="1:4">
      <c r="A38" s="4" t="s">
        <v>237</v>
      </c>
      <c r="D38" s="5" t="n">
        <v>13100000</v>
      </c>
    </row>
    <row r="39" spans="1:4">
      <c r="A39" s="4" t="s">
        <v>238</v>
      </c>
      <c r="D39" s="6" t="n">
        <v>1100000</v>
      </c>
    </row>
    <row r="40" spans="1:4">
      <c r="A40" s="4" t="s">
        <v>239</v>
      </c>
      <c r="D40" s="7" t="n">
        <v>36.99</v>
      </c>
    </row>
    <row r="41" spans="1:4">
      <c r="A41" s="4" t="s">
        <v>253</v>
      </c>
    </row>
    <row r="42" spans="1:4">
      <c r="A42" s="3" t="s">
        <v>200</v>
      </c>
    </row>
    <row r="43" spans="1:4">
      <c r="A43" s="4" t="s">
        <v>234</v>
      </c>
      <c r="D43" s="6" t="n">
        <v>3500000</v>
      </c>
    </row>
    <row r="44" spans="1:4">
      <c r="A44" s="4" t="s">
        <v>235</v>
      </c>
      <c r="D44" s="5" t="n">
        <v>141000</v>
      </c>
    </row>
    <row r="45" spans="1:4">
      <c r="A45" s="4" t="s">
        <v>238</v>
      </c>
      <c r="D45" s="6" t="n">
        <v>738000</v>
      </c>
    </row>
    <row r="46" spans="1:4">
      <c r="A46" s="4" t="s">
        <v>254</v>
      </c>
    </row>
    <row r="47" spans="1:4">
      <c r="A47" s="3" t="s">
        <v>200</v>
      </c>
    </row>
    <row r="48" spans="1:4">
      <c r="A48" s="4" t="s">
        <v>241</v>
      </c>
      <c r="D48" s="5" t="n">
        <v>1300000</v>
      </c>
    </row>
    <row r="49" spans="1:4">
      <c r="A49" s="4" t="s">
        <v>255</v>
      </c>
    </row>
    <row r="50" spans="1:4">
      <c r="A50" s="3" t="s">
        <v>200</v>
      </c>
    </row>
    <row r="51" spans="1:4">
      <c r="A51" s="4" t="s">
        <v>241</v>
      </c>
      <c r="D51" s="5" t="n">
        <v>4500000</v>
      </c>
    </row>
    <row r="52" spans="1:4">
      <c r="A52" s="4" t="s">
        <v>256</v>
      </c>
    </row>
    <row r="53" spans="1:4">
      <c r="A53" s="3" t="s">
        <v>200</v>
      </c>
    </row>
    <row r="54" spans="1:4">
      <c r="A54" s="4" t="s">
        <v>245</v>
      </c>
      <c r="D54" s="6" t="n">
        <v>69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257</v>
      </c>
      <c r="C1" s="2" t="s">
        <v>1</v>
      </c>
    </row>
    <row r="2" spans="1:4">
      <c r="C2" s="2" t="s">
        <v>2</v>
      </c>
      <c r="D2" s="2" t="s">
        <v>29</v>
      </c>
    </row>
    <row r="3" spans="1:4">
      <c r="A3" s="3" t="s">
        <v>258</v>
      </c>
    </row>
    <row r="4" spans="1:4">
      <c r="A4" s="4" t="s">
        <v>259</v>
      </c>
      <c r="C4" s="6" t="n">
        <v>12542</v>
      </c>
      <c r="D4" s="6" t="n">
        <v>13352</v>
      </c>
    </row>
    <row r="5" spans="1:4">
      <c r="A5" s="4" t="s">
        <v>203</v>
      </c>
    </row>
    <row r="6" spans="1:4">
      <c r="A6" s="3" t="s">
        <v>258</v>
      </c>
    </row>
    <row r="7" spans="1:4">
      <c r="A7" s="4" t="s">
        <v>259</v>
      </c>
      <c r="B7" s="4" t="s">
        <v>260</v>
      </c>
      <c r="C7" s="5" t="n">
        <v>3709</v>
      </c>
    </row>
    <row r="8" spans="1:4">
      <c r="A8" s="4" t="s">
        <v>261</v>
      </c>
      <c r="B8" s="4" t="s">
        <v>262</v>
      </c>
      <c r="C8" s="5" t="n">
        <v>9436</v>
      </c>
    </row>
    <row r="9" spans="1:4">
      <c r="A9" s="4" t="s">
        <v>263</v>
      </c>
      <c r="C9" s="5" t="n">
        <v>13145</v>
      </c>
    </row>
    <row r="10" spans="1:4">
      <c r="A10" s="4" t="s">
        <v>207</v>
      </c>
    </row>
    <row r="11" spans="1:4">
      <c r="A11" s="3" t="s">
        <v>258</v>
      </c>
    </row>
    <row r="12" spans="1:4">
      <c r="A12" s="4" t="s">
        <v>259</v>
      </c>
      <c r="B12" s="4" t="s">
        <v>264</v>
      </c>
      <c r="C12" s="5" t="n">
        <v>5312</v>
      </c>
    </row>
    <row r="13" spans="1:4">
      <c r="A13" s="4" t="s">
        <v>261</v>
      </c>
      <c r="B13" s="4" t="s">
        <v>265</v>
      </c>
      <c r="C13" s="5" t="n">
        <v>6653</v>
      </c>
    </row>
    <row r="14" spans="1:4">
      <c r="A14" s="4" t="s">
        <v>263</v>
      </c>
      <c r="C14" s="6" t="n">
        <v>11965</v>
      </c>
    </row>
    <row r="15" spans="1:4"/>
    <row r="16" spans="1:4">
      <c r="A16" s="4" t="s">
        <v>260</v>
      </c>
      <c r="B16" s="4" t="s">
        <v>266</v>
      </c>
    </row>
    <row r="17" spans="1:4">
      <c r="A17" s="4" t="s">
        <v>262</v>
      </c>
      <c r="B17" s="4" t="s">
        <v>267</v>
      </c>
    </row>
    <row r="18" spans="1:4">
      <c r="A18" s="4" t="s">
        <v>264</v>
      </c>
      <c r="B18" s="4" t="s">
        <v>268</v>
      </c>
    </row>
    <row r="19" spans="1:4">
      <c r="A19" s="4" t="s">
        <v>265</v>
      </c>
      <c r="B19" s="4" t="s">
        <v>269</v>
      </c>
    </row>
  </sheetData>
  <mergeCells count="7">
    <mergeCell ref="A1:B2"/>
    <mergeCell ref="C1:D1"/>
    <mergeCell ref="A15:C15"/>
    <mergeCell ref="B16:C16"/>
    <mergeCell ref="B17:C17"/>
    <mergeCell ref="B18:C18"/>
    <mergeCell ref="B19:C1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43</v>
      </c>
    </row>
    <row r="2" spans="1:3">
      <c r="A2" s="3" t="s">
        <v>271</v>
      </c>
    </row>
    <row r="3" spans="1:3">
      <c r="A3" s="4" t="s">
        <v>54</v>
      </c>
      <c r="B3" s="6" t="n">
        <v>54554</v>
      </c>
      <c r="C3" s="6" t="n">
        <v>37061</v>
      </c>
    </row>
    <row r="4" spans="1:3">
      <c r="A4" s="4" t="s">
        <v>203</v>
      </c>
    </row>
    <row r="5" spans="1:3">
      <c r="A5" s="3" t="s">
        <v>271</v>
      </c>
    </row>
    <row r="6" spans="1:3">
      <c r="A6" s="4" t="s">
        <v>134</v>
      </c>
      <c r="B6" s="5" t="n">
        <v>2658</v>
      </c>
    </row>
    <row r="7" spans="1:3">
      <c r="A7" s="4" t="s">
        <v>272</v>
      </c>
      <c r="B7" s="5" t="n">
        <v>1595</v>
      </c>
    </row>
    <row r="8" spans="1:3">
      <c r="A8" s="4" t="s">
        <v>55</v>
      </c>
      <c r="B8" s="5" t="n">
        <v>156</v>
      </c>
    </row>
    <row r="9" spans="1:3">
      <c r="A9" s="4" t="s">
        <v>273</v>
      </c>
      <c r="B9" s="5" t="n">
        <v>424</v>
      </c>
    </row>
    <row r="10" spans="1:3">
      <c r="A10" s="4" t="s">
        <v>274</v>
      </c>
      <c r="B10" s="5" t="n">
        <v>3100</v>
      </c>
    </row>
    <row r="11" spans="1:3">
      <c r="A11" s="4" t="s">
        <v>58</v>
      </c>
      <c r="B11" s="5" t="n">
        <v>-740</v>
      </c>
    </row>
    <row r="12" spans="1:3">
      <c r="A12" s="4" t="s">
        <v>60</v>
      </c>
      <c r="B12" s="5" t="n">
        <v>-398</v>
      </c>
    </row>
    <row r="13" spans="1:3">
      <c r="A13" s="4" t="s">
        <v>275</v>
      </c>
      <c r="B13" s="5" t="n">
        <v>6795</v>
      </c>
    </row>
    <row r="14" spans="1:3">
      <c r="A14" s="4" t="s">
        <v>54</v>
      </c>
      <c r="B14" s="5" t="n">
        <v>6350</v>
      </c>
    </row>
    <row r="15" spans="1:3">
      <c r="A15" s="4" t="s">
        <v>96</v>
      </c>
      <c r="B15" s="5" t="n">
        <v>13145</v>
      </c>
    </row>
    <row r="16" spans="1:3">
      <c r="A16" s="4" t="s">
        <v>207</v>
      </c>
    </row>
    <row r="17" spans="1:3">
      <c r="A17" s="3" t="s">
        <v>271</v>
      </c>
    </row>
    <row r="18" spans="1:3">
      <c r="A18" s="4" t="s">
        <v>134</v>
      </c>
      <c r="B18" s="5" t="n">
        <v>2231</v>
      </c>
    </row>
    <row r="19" spans="1:3">
      <c r="A19" s="4" t="s">
        <v>272</v>
      </c>
      <c r="B19" s="5" t="n">
        <v>2136</v>
      </c>
    </row>
    <row r="20" spans="1:3">
      <c r="A20" s="4" t="s">
        <v>55</v>
      </c>
      <c r="B20" s="5" t="n">
        <v>158</v>
      </c>
    </row>
    <row r="21" spans="1:3">
      <c r="A21" s="4" t="s">
        <v>273</v>
      </c>
      <c r="B21" s="5" t="n">
        <v>357</v>
      </c>
    </row>
    <row r="22" spans="1:3">
      <c r="A22" s="4" t="s">
        <v>274</v>
      </c>
      <c r="B22" s="5" t="n">
        <v>3000</v>
      </c>
    </row>
    <row r="23" spans="1:3">
      <c r="A23" s="4" t="s">
        <v>58</v>
      </c>
      <c r="B23" s="5" t="n">
        <v>-1912</v>
      </c>
    </row>
    <row r="24" spans="1:3">
      <c r="A24" s="4" t="s">
        <v>60</v>
      </c>
      <c r="B24" s="5" t="n">
        <v>-465</v>
      </c>
    </row>
    <row r="25" spans="1:3">
      <c r="A25" s="4" t="s">
        <v>276</v>
      </c>
      <c r="B25" s="5" t="n">
        <v>-200</v>
      </c>
    </row>
    <row r="26" spans="1:3">
      <c r="A26" s="4" t="s">
        <v>275</v>
      </c>
      <c r="B26" s="5" t="n">
        <v>5305</v>
      </c>
    </row>
    <row r="27" spans="1:3">
      <c r="A27" s="4" t="s">
        <v>54</v>
      </c>
      <c r="B27" s="5" t="n">
        <v>6660</v>
      </c>
    </row>
    <row r="28" spans="1:3">
      <c r="A28" s="4" t="s">
        <v>96</v>
      </c>
      <c r="B28" s="6" t="n">
        <v>119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6730</v>
      </c>
      <c r="C3" s="6" t="n">
        <v>1330</v>
      </c>
    </row>
    <row r="4" spans="1:3">
      <c r="A4" s="4" t="s">
        <v>46</v>
      </c>
      <c r="B4" s="5" t="n">
        <v>26572</v>
      </c>
      <c r="C4" s="5" t="n">
        <v>16026</v>
      </c>
    </row>
    <row r="5" spans="1:3">
      <c r="A5" s="4" t="s">
        <v>47</v>
      </c>
      <c r="B5" s="5" t="n">
        <v>27830</v>
      </c>
      <c r="C5" s="5" t="n">
        <v>15350</v>
      </c>
    </row>
    <row r="6" spans="1:3">
      <c r="A6" s="4" t="s">
        <v>48</v>
      </c>
      <c r="B6" s="5" t="n">
        <v>1044</v>
      </c>
      <c r="C6" s="5" t="n">
        <v>606</v>
      </c>
    </row>
    <row r="7" spans="1:3">
      <c r="A7" s="4" t="s">
        <v>49</v>
      </c>
      <c r="B7" s="5" t="n">
        <v>3457</v>
      </c>
      <c r="C7" s="5" t="n">
        <v>1012</v>
      </c>
    </row>
    <row r="8" spans="1:3">
      <c r="A8" s="4" t="s">
        <v>50</v>
      </c>
      <c r="B8" s="5" t="n">
        <v>3290</v>
      </c>
      <c r="C8" s="5" t="n">
        <v>2050</v>
      </c>
    </row>
    <row r="9" spans="1:3">
      <c r="A9" s="4" t="s">
        <v>51</v>
      </c>
      <c r="B9" s="5" t="n">
        <v>68923</v>
      </c>
      <c r="C9" s="5" t="n">
        <v>36374</v>
      </c>
    </row>
    <row r="10" spans="1:3">
      <c r="A10" s="4" t="s">
        <v>52</v>
      </c>
      <c r="B10" s="5" t="n">
        <v>5070</v>
      </c>
      <c r="C10" s="5" t="n">
        <v>2983</v>
      </c>
    </row>
    <row r="11" spans="1:3">
      <c r="A11" s="4" t="s">
        <v>53</v>
      </c>
      <c r="B11" s="5" t="n">
        <v>22757</v>
      </c>
      <c r="C11" s="5" t="n">
        <v>15775</v>
      </c>
    </row>
    <row r="12" spans="1:3">
      <c r="A12" s="4" t="s">
        <v>54</v>
      </c>
      <c r="B12" s="5" t="n">
        <v>54554</v>
      </c>
      <c r="C12" s="5" t="n">
        <v>37061</v>
      </c>
    </row>
    <row r="13" spans="1:3">
      <c r="A13" s="4" t="s">
        <v>55</v>
      </c>
      <c r="B13" s="5" t="n">
        <v>3923</v>
      </c>
      <c r="C13" s="5" t="n">
        <v>3281</v>
      </c>
    </row>
    <row r="14" spans="1:3">
      <c r="A14" s="4" t="s">
        <v>56</v>
      </c>
      <c r="B14" s="5" t="n">
        <v>155227</v>
      </c>
      <c r="C14" s="5" t="n">
        <v>95474</v>
      </c>
    </row>
    <row r="15" spans="1:3">
      <c r="A15" s="3" t="s">
        <v>57</v>
      </c>
    </row>
    <row r="16" spans="1:3">
      <c r="A16" s="4" t="s">
        <v>58</v>
      </c>
      <c r="B16" s="5" t="n">
        <v>18065</v>
      </c>
      <c r="C16" s="5" t="n">
        <v>11742</v>
      </c>
    </row>
    <row r="17" spans="1:3">
      <c r="A17" s="4" t="s">
        <v>59</v>
      </c>
      <c r="B17" s="5" t="n">
        <v>3346</v>
      </c>
      <c r="C17" s="5" t="n">
        <v>4248</v>
      </c>
    </row>
    <row r="18" spans="1:3">
      <c r="A18" s="4" t="s">
        <v>60</v>
      </c>
      <c r="B18" s="5" t="n">
        <v>10498</v>
      </c>
      <c r="C18" s="5" t="n">
        <v>11624</v>
      </c>
    </row>
    <row r="19" spans="1:3">
      <c r="A19" s="4" t="s">
        <v>61</v>
      </c>
      <c r="B19" s="5" t="n">
        <v>514</v>
      </c>
      <c r="C19" s="5" t="n">
        <v>259</v>
      </c>
    </row>
    <row r="20" spans="1:3">
      <c r="A20" s="4" t="s">
        <v>62</v>
      </c>
      <c r="B20" s="4" t="s">
        <v>63</v>
      </c>
      <c r="C20" s="5" t="n">
        <v>1195</v>
      </c>
    </row>
    <row r="21" spans="1:3">
      <c r="A21" s="4" t="s">
        <v>64</v>
      </c>
      <c r="B21" s="5" t="n">
        <v>32423</v>
      </c>
      <c r="C21" s="5" t="n">
        <v>29068</v>
      </c>
    </row>
    <row r="22" spans="1:3">
      <c r="A22" s="4" t="s">
        <v>65</v>
      </c>
      <c r="B22" s="5" t="n">
        <v>1074</v>
      </c>
      <c r="C22" s="5" t="n">
        <v>558</v>
      </c>
    </row>
    <row r="23" spans="1:3">
      <c r="A23" s="4" t="s">
        <v>66</v>
      </c>
      <c r="B23" s="5" t="n">
        <v>41550</v>
      </c>
      <c r="C23" s="5" t="n">
        <v>8817</v>
      </c>
    </row>
    <row r="24" spans="1:3">
      <c r="A24" s="4" t="s">
        <v>67</v>
      </c>
      <c r="B24" s="5" t="n">
        <v>75047</v>
      </c>
      <c r="C24" s="5" t="n">
        <v>38443</v>
      </c>
    </row>
    <row r="25" spans="1:3">
      <c r="A25" s="4" t="s">
        <v>68</v>
      </c>
      <c r="B25" s="4" t="s">
        <v>63</v>
      </c>
      <c r="C25" s="4" t="s">
        <v>63</v>
      </c>
    </row>
    <row r="26" spans="1:3">
      <c r="A26" s="4" t="s">
        <v>69</v>
      </c>
      <c r="B26" s="5" t="n">
        <v>4240</v>
      </c>
      <c r="C26" s="4" t="s">
        <v>63</v>
      </c>
    </row>
    <row r="27" spans="1:3">
      <c r="A27" s="3" t="s">
        <v>70</v>
      </c>
    </row>
    <row r="28" spans="1:3">
      <c r="A28" s="4" t="s">
        <v>71</v>
      </c>
      <c r="B28" s="4" t="s">
        <v>63</v>
      </c>
      <c r="C28" s="4" t="s">
        <v>63</v>
      </c>
    </row>
    <row r="29" spans="1:3">
      <c r="A29" s="4" t="s">
        <v>72</v>
      </c>
      <c r="B29" s="5" t="n">
        <v>294</v>
      </c>
      <c r="C29" s="5" t="n">
        <v>281</v>
      </c>
    </row>
    <row r="30" spans="1:3">
      <c r="A30" s="4" t="s">
        <v>73</v>
      </c>
      <c r="B30" s="5" t="n">
        <v>72537</v>
      </c>
      <c r="C30" s="5" t="n">
        <v>49950</v>
      </c>
    </row>
    <row r="31" spans="1:3">
      <c r="A31" s="4" t="s">
        <v>74</v>
      </c>
      <c r="B31" s="5" t="n">
        <v>8419</v>
      </c>
      <c r="C31" s="5" t="n">
        <v>7511</v>
      </c>
    </row>
    <row r="32" spans="1:3">
      <c r="A32" s="4" t="s">
        <v>75</v>
      </c>
      <c r="B32" s="5" t="n">
        <v>-1070</v>
      </c>
      <c r="C32" s="5" t="n">
        <v>-711</v>
      </c>
    </row>
    <row r="33" spans="1:3">
      <c r="A33" s="4" t="s">
        <v>76</v>
      </c>
      <c r="B33" s="5" t="n">
        <v>-4240</v>
      </c>
      <c r="C33" s="4" t="s">
        <v>63</v>
      </c>
    </row>
    <row r="34" spans="1:3">
      <c r="A34" s="4" t="s">
        <v>77</v>
      </c>
      <c r="B34" s="5" t="n">
        <v>75940</v>
      </c>
      <c r="C34" s="5" t="n">
        <v>57031</v>
      </c>
    </row>
    <row r="35" spans="1:3">
      <c r="A35" s="4" t="s">
        <v>78</v>
      </c>
      <c r="B35" s="6" t="n">
        <v>155227</v>
      </c>
      <c r="C35" s="6" t="n">
        <v>95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9</v>
      </c>
    </row>
    <row r="3" spans="1:3">
      <c r="A3" s="3" t="s">
        <v>164</v>
      </c>
    </row>
    <row r="4" spans="1:3">
      <c r="A4" s="4" t="s">
        <v>31</v>
      </c>
      <c r="B4" s="6" t="n">
        <v>187270</v>
      </c>
      <c r="C4" s="6" t="n">
        <v>154046</v>
      </c>
    </row>
    <row r="5" spans="1:3">
      <c r="A5" s="4" t="s">
        <v>39</v>
      </c>
      <c r="B5" s="6" t="n">
        <v>3521</v>
      </c>
      <c r="C5" s="6" t="n">
        <v>53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78</v>
      </c>
      <c r="B1" s="2" t="s">
        <v>1</v>
      </c>
    </row>
    <row r="2" spans="1:2">
      <c r="B2" s="2" t="s">
        <v>279</v>
      </c>
    </row>
    <row r="3" spans="1:2">
      <c r="A3" s="4" t="s">
        <v>280</v>
      </c>
    </row>
    <row r="4" spans="1:2">
      <c r="A4" s="3" t="s">
        <v>281</v>
      </c>
    </row>
    <row r="5" spans="1:2">
      <c r="A5" s="4" t="s">
        <v>282</v>
      </c>
      <c r="B5" s="5" t="n">
        <v>909277</v>
      </c>
    </row>
    <row r="6" spans="1:2">
      <c r="A6" s="4" t="s">
        <v>283</v>
      </c>
    </row>
    <row r="7" spans="1:2">
      <c r="A7" s="3" t="s">
        <v>281</v>
      </c>
    </row>
    <row r="8" spans="1:2">
      <c r="A8" s="4" t="s">
        <v>282</v>
      </c>
      <c r="B8" s="5" t="n">
        <v>919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28</v>
      </c>
      <c r="D1" s="2" t="s">
        <v>1</v>
      </c>
    </row>
    <row r="2" spans="1:5">
      <c r="B2" s="2" t="s">
        <v>2</v>
      </c>
      <c r="C2" s="2" t="s">
        <v>29</v>
      </c>
      <c r="D2" s="2" t="s">
        <v>2</v>
      </c>
      <c r="E2" s="2" t="s">
        <v>29</v>
      </c>
    </row>
    <row r="3" spans="1:5">
      <c r="A3" s="3" t="s">
        <v>167</v>
      </c>
    </row>
    <row r="4" spans="1:5">
      <c r="A4" s="4" t="s">
        <v>39</v>
      </c>
      <c r="B4" s="6" t="n">
        <v>466</v>
      </c>
      <c r="C4" s="6" t="n">
        <v>1136</v>
      </c>
      <c r="D4" s="6" t="n">
        <v>2527</v>
      </c>
      <c r="E4" s="6" t="n">
        <v>3209</v>
      </c>
    </row>
    <row r="5" spans="1:5">
      <c r="A5" s="4" t="s">
        <v>285</v>
      </c>
      <c r="B5" s="5" t="n">
        <v>33</v>
      </c>
      <c r="C5" s="5" t="n">
        <v>86</v>
      </c>
      <c r="D5" s="5" t="n">
        <v>181</v>
      </c>
      <c r="E5" s="5" t="n">
        <v>243</v>
      </c>
    </row>
    <row r="6" spans="1:5">
      <c r="A6" s="4" t="s">
        <v>286</v>
      </c>
      <c r="B6" s="6" t="n">
        <v>433</v>
      </c>
      <c r="C6" s="6" t="n">
        <v>1050</v>
      </c>
      <c r="D6" s="6" t="n">
        <v>2346</v>
      </c>
      <c r="E6" s="6" t="n">
        <v>2966</v>
      </c>
    </row>
    <row r="7" spans="1:5">
      <c r="A7" s="4" t="s">
        <v>287</v>
      </c>
      <c r="B7" s="5" t="n">
        <v>11666</v>
      </c>
      <c r="C7" s="5" t="n">
        <v>11020</v>
      </c>
      <c r="D7" s="5" t="n">
        <v>11463</v>
      </c>
      <c r="E7" s="5" t="n">
        <v>10728</v>
      </c>
    </row>
    <row r="8" spans="1:5">
      <c r="A8" s="4" t="s">
        <v>288</v>
      </c>
      <c r="B8" s="5" t="n">
        <v>479</v>
      </c>
      <c r="C8" s="5" t="n">
        <v>499</v>
      </c>
      <c r="D8" s="5" t="n">
        <v>497</v>
      </c>
      <c r="E8" s="5" t="n">
        <v>417</v>
      </c>
    </row>
    <row r="9" spans="1:5">
      <c r="A9" s="4" t="s">
        <v>289</v>
      </c>
      <c r="B9" s="5" t="n">
        <v>12145</v>
      </c>
      <c r="C9" s="5" t="n">
        <v>11519</v>
      </c>
      <c r="D9" s="5" t="n">
        <v>11960</v>
      </c>
      <c r="E9" s="5" t="n">
        <v>11145</v>
      </c>
    </row>
    <row r="10" spans="1:5">
      <c r="A10" s="4" t="s">
        <v>290</v>
      </c>
      <c r="B10" s="7" t="n">
        <v>0.04</v>
      </c>
      <c r="C10" s="7" t="n">
        <v>0.1</v>
      </c>
      <c r="D10" s="7" t="n">
        <v>0.2</v>
      </c>
      <c r="E10" s="7" t="n">
        <v>0.28</v>
      </c>
    </row>
    <row r="11" spans="1:5">
      <c r="A11" s="4" t="s">
        <v>291</v>
      </c>
      <c r="B11" s="7" t="n">
        <v>0.04</v>
      </c>
      <c r="C11" s="7" t="n">
        <v>0.09</v>
      </c>
      <c r="D11" s="7" t="n">
        <v>0.2</v>
      </c>
      <c r="E11" s="7" t="n">
        <v>0.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s>
  <sheetData>
    <row r="1" spans="1:4">
      <c r="A1" s="1" t="s">
        <v>292</v>
      </c>
      <c r="B1" s="2" t="s">
        <v>293</v>
      </c>
      <c r="C1" s="2" t="s">
        <v>2</v>
      </c>
      <c r="D1" s="2" t="s">
        <v>43</v>
      </c>
    </row>
    <row r="2" spans="1:4">
      <c r="A2" s="3" t="s">
        <v>294</v>
      </c>
    </row>
    <row r="3" spans="1:4">
      <c r="A3" s="4" t="s">
        <v>295</v>
      </c>
      <c r="C3" s="6" t="n">
        <v>41800</v>
      </c>
      <c r="D3" s="6" t="n">
        <v>3697</v>
      </c>
    </row>
    <row r="4" spans="1:4">
      <c r="A4" s="4" t="s">
        <v>296</v>
      </c>
      <c r="C4" s="5" t="n">
        <v>41550</v>
      </c>
      <c r="D4" s="6" t="n">
        <v>10012</v>
      </c>
    </row>
    <row r="5" spans="1:4">
      <c r="A5" s="4" t="s">
        <v>297</v>
      </c>
    </row>
    <row r="6" spans="1:4">
      <c r="A6" s="3" t="s">
        <v>294</v>
      </c>
    </row>
    <row r="7" spans="1:4">
      <c r="A7" s="4" t="s">
        <v>298</v>
      </c>
      <c r="B7" s="6" t="n">
        <v>100000</v>
      </c>
      <c r="C7" s="5" t="n">
        <v>20000</v>
      </c>
    </row>
    <row r="8" spans="1:4">
      <c r="A8" s="4" t="s">
        <v>295</v>
      </c>
      <c r="B8" s="6" t="n">
        <v>40000</v>
      </c>
    </row>
    <row r="9" spans="1:4">
      <c r="A9" s="4" t="s">
        <v>296</v>
      </c>
      <c r="C9" s="6" t="n">
        <v>5000</v>
      </c>
    </row>
    <row r="10" spans="1:4">
      <c r="A10" s="4" t="s">
        <v>299</v>
      </c>
      <c r="C10" s="4" t="s">
        <v>300</v>
      </c>
    </row>
    <row r="11" spans="1:4">
      <c r="A11" s="4" t="s">
        <v>301</v>
      </c>
      <c r="C11" s="4" t="s">
        <v>302</v>
      </c>
    </row>
    <row r="12" spans="1:4">
      <c r="A12" s="4" t="s">
        <v>303</v>
      </c>
      <c r="B12" s="4" t="s">
        <v>304</v>
      </c>
      <c r="C12" s="4" t="s">
        <v>304</v>
      </c>
    </row>
    <row r="13" spans="1:4">
      <c r="A13" s="4" t="s">
        <v>305</v>
      </c>
      <c r="C13" s="6" t="n">
        <v>7200</v>
      </c>
    </row>
    <row r="14" spans="1:4">
      <c r="A14" s="4" t="s">
        <v>306</v>
      </c>
    </row>
    <row r="15" spans="1:4">
      <c r="A15" s="3" t="s">
        <v>294</v>
      </c>
    </row>
    <row r="16" spans="1:4">
      <c r="A16" s="4" t="s">
        <v>296</v>
      </c>
      <c r="C16" s="6" t="n">
        <v>10000</v>
      </c>
    </row>
    <row r="17" spans="1:4">
      <c r="A17" s="4" t="s">
        <v>307</v>
      </c>
    </row>
    <row r="18" spans="1:4">
      <c r="A18" s="3" t="s">
        <v>294</v>
      </c>
    </row>
    <row r="19" spans="1:4">
      <c r="A19" s="4" t="s">
        <v>298</v>
      </c>
      <c r="B19" s="6" t="n">
        <v>14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8</v>
      </c>
      <c r="B1" s="2" t="s">
        <v>2</v>
      </c>
      <c r="C1" s="2" t="s">
        <v>43</v>
      </c>
    </row>
    <row r="2" spans="1:3">
      <c r="A2" s="3" t="s">
        <v>170</v>
      </c>
    </row>
    <row r="3" spans="1:3">
      <c r="A3" s="4" t="s">
        <v>309</v>
      </c>
      <c r="B3" s="4" t="s">
        <v>63</v>
      </c>
      <c r="C3" s="6" t="n">
        <v>6375</v>
      </c>
    </row>
    <row r="4" spans="1:3">
      <c r="A4" s="4" t="s">
        <v>310</v>
      </c>
      <c r="B4" s="5" t="n">
        <v>41800</v>
      </c>
      <c r="C4" s="5" t="n">
        <v>3697</v>
      </c>
    </row>
    <row r="5" spans="1:3">
      <c r="A5" s="4" t="s">
        <v>311</v>
      </c>
      <c r="B5" s="5" t="n">
        <v>-250</v>
      </c>
      <c r="C5" s="5" t="n">
        <v>-60</v>
      </c>
    </row>
    <row r="6" spans="1:3">
      <c r="A6" s="4" t="s">
        <v>312</v>
      </c>
      <c r="B6" s="5" t="n">
        <v>41550</v>
      </c>
      <c r="C6" s="5" t="n">
        <v>10012</v>
      </c>
    </row>
    <row r="7" spans="1:3">
      <c r="A7" s="4" t="s">
        <v>313</v>
      </c>
      <c r="B7" s="4" t="s">
        <v>63</v>
      </c>
      <c r="C7" s="5" t="n">
        <v>-1195</v>
      </c>
    </row>
    <row r="8" spans="1:3">
      <c r="A8" s="4" t="s">
        <v>314</v>
      </c>
      <c r="B8" s="6" t="n">
        <v>41550</v>
      </c>
      <c r="C8" s="6" t="n">
        <v>88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5</v>
      </c>
      <c r="B1" s="2" t="s">
        <v>2</v>
      </c>
      <c r="C1" s="2" t="s">
        <v>43</v>
      </c>
    </row>
    <row r="2" spans="1:3">
      <c r="A2" s="3" t="s">
        <v>173</v>
      </c>
    </row>
    <row r="3" spans="1:3">
      <c r="A3" s="4" t="s">
        <v>65</v>
      </c>
      <c r="B3" s="6" t="n">
        <v>1074</v>
      </c>
      <c r="C3" s="6" t="n">
        <v>5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4"/>
  </cols>
  <sheetData>
    <row r="1" spans="1:5">
      <c r="A1" s="1" t="s">
        <v>316</v>
      </c>
      <c r="B1" s="2" t="s">
        <v>317</v>
      </c>
      <c r="C1" s="2" t="s">
        <v>318</v>
      </c>
      <c r="D1" s="2" t="s">
        <v>2</v>
      </c>
      <c r="E1" s="2" t="s">
        <v>29</v>
      </c>
    </row>
    <row r="2" spans="1:5">
      <c r="A2" s="3" t="s">
        <v>176</v>
      </c>
    </row>
    <row r="3" spans="1:5">
      <c r="A3" s="4" t="s">
        <v>319</v>
      </c>
      <c r="B3" s="7" t="n">
        <v>0.13</v>
      </c>
      <c r="C3" s="7" t="n">
        <v>0.12</v>
      </c>
    </row>
    <row r="4" spans="1:5">
      <c r="A4" s="4" t="s">
        <v>320</v>
      </c>
      <c r="B4" s="6" t="n">
        <v>1600</v>
      </c>
      <c r="C4" s="6" t="n">
        <v>1400</v>
      </c>
      <c r="D4" s="6" t="n">
        <v>1619</v>
      </c>
      <c r="E4" s="6" t="n">
        <v>1403</v>
      </c>
    </row>
    <row r="5" spans="1:5">
      <c r="A5" s="4" t="s">
        <v>321</v>
      </c>
      <c r="B5" s="4" t="s">
        <v>322</v>
      </c>
      <c r="C5" s="4" t="s">
        <v>323</v>
      </c>
    </row>
    <row r="6" spans="1:5">
      <c r="A6" s="4" t="s">
        <v>324</v>
      </c>
      <c r="B6" s="4" t="s">
        <v>325</v>
      </c>
      <c r="C6" s="4" t="s">
        <v>3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27</v>
      </c>
      <c r="B1" s="2" t="s">
        <v>1</v>
      </c>
    </row>
    <row r="2" spans="1:2">
      <c r="B2" s="2" t="s">
        <v>328</v>
      </c>
    </row>
    <row r="3" spans="1:2">
      <c r="A3" s="3" t="s">
        <v>329</v>
      </c>
    </row>
    <row r="4" spans="1:2">
      <c r="A4" s="4" t="s">
        <v>330</v>
      </c>
      <c r="B4" s="5" t="n">
        <v>1500000</v>
      </c>
    </row>
    <row r="5" spans="1:2">
      <c r="A5" s="4" t="s">
        <v>331</v>
      </c>
    </row>
    <row r="6" spans="1:2">
      <c r="A6" s="3" t="s">
        <v>329</v>
      </c>
    </row>
    <row r="7" spans="1:2">
      <c r="A7" s="4" t="s">
        <v>332</v>
      </c>
      <c r="B7" s="6" t="n">
        <v>14500000</v>
      </c>
    </row>
    <row r="8" spans="1:2">
      <c r="A8" s="4" t="s">
        <v>280</v>
      </c>
    </row>
    <row r="9" spans="1:2">
      <c r="A9" s="3" t="s">
        <v>329</v>
      </c>
    </row>
    <row r="10" spans="1:2">
      <c r="A10" s="4" t="s">
        <v>332</v>
      </c>
      <c r="B10" s="6" t="n">
        <v>972000</v>
      </c>
    </row>
    <row r="11" spans="1:2">
      <c r="A11" s="4" t="s">
        <v>91</v>
      </c>
    </row>
    <row r="12" spans="1:2">
      <c r="A12" s="3" t="s">
        <v>329</v>
      </c>
    </row>
    <row r="13" spans="1:2">
      <c r="A13" s="4" t="s">
        <v>333</v>
      </c>
      <c r="B13" s="5" t="n">
        <v>726</v>
      </c>
    </row>
    <row r="14" spans="1:2">
      <c r="A14" s="4" t="s">
        <v>334</v>
      </c>
      <c r="B14" s="6" t="n">
        <v>2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28</v>
      </c>
      <c r="D1" s="2" t="s">
        <v>1</v>
      </c>
    </row>
    <row r="2" spans="1:5">
      <c r="B2" s="2" t="s">
        <v>2</v>
      </c>
      <c r="C2" s="2" t="s">
        <v>29</v>
      </c>
      <c r="D2" s="2" t="s">
        <v>2</v>
      </c>
      <c r="E2" s="2" t="s">
        <v>29</v>
      </c>
    </row>
    <row r="3" spans="1:5">
      <c r="A3" s="3" t="s">
        <v>329</v>
      </c>
    </row>
    <row r="4" spans="1:5">
      <c r="A4" s="4" t="s">
        <v>336</v>
      </c>
      <c r="B4" s="5" t="n">
        <v>12500</v>
      </c>
      <c r="C4" s="5" t="n">
        <v>47444</v>
      </c>
      <c r="D4" s="5" t="n">
        <v>34345</v>
      </c>
      <c r="E4" s="5" t="n">
        <v>56426</v>
      </c>
    </row>
    <row r="5" spans="1:5">
      <c r="A5" s="4" t="s">
        <v>280</v>
      </c>
    </row>
    <row r="6" spans="1:5">
      <c r="A6" s="3" t="s">
        <v>329</v>
      </c>
    </row>
    <row r="7" spans="1:5">
      <c r="A7" s="4" t="s">
        <v>336</v>
      </c>
      <c r="B7" s="4" t="s">
        <v>63</v>
      </c>
      <c r="C7" s="5" t="n">
        <v>47444</v>
      </c>
      <c r="D7" s="5" t="n">
        <v>6845</v>
      </c>
      <c r="E7" s="5" t="n">
        <v>56426</v>
      </c>
    </row>
    <row r="8" spans="1:5">
      <c r="A8" s="4" t="s">
        <v>283</v>
      </c>
    </row>
    <row r="9" spans="1:5">
      <c r="A9" s="3" t="s">
        <v>329</v>
      </c>
    </row>
    <row r="10" spans="1:5">
      <c r="A10" s="4" t="s">
        <v>336</v>
      </c>
      <c r="B10" s="5" t="n">
        <v>12500</v>
      </c>
      <c r="C10" s="4" t="s">
        <v>63</v>
      </c>
      <c r="D10" s="5" t="n">
        <v>27500</v>
      </c>
      <c r="E10" s="4" t="s">
        <v>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8</v>
      </c>
      <c r="D1" s="2" t="s">
        <v>1</v>
      </c>
    </row>
    <row r="2" spans="1:5">
      <c r="B2" s="2" t="s">
        <v>2</v>
      </c>
      <c r="C2" s="2" t="s">
        <v>29</v>
      </c>
      <c r="D2" s="2" t="s">
        <v>2</v>
      </c>
      <c r="E2" s="2" t="s">
        <v>29</v>
      </c>
    </row>
    <row r="3" spans="1:5">
      <c r="A3" s="3" t="s">
        <v>329</v>
      </c>
    </row>
    <row r="4" spans="1:5">
      <c r="A4" s="4" t="s">
        <v>336</v>
      </c>
      <c r="B4" s="5" t="n">
        <v>12500</v>
      </c>
      <c r="C4" s="5" t="n">
        <v>47444</v>
      </c>
      <c r="D4" s="5" t="n">
        <v>34345</v>
      </c>
      <c r="E4" s="5" t="n">
        <v>56426</v>
      </c>
    </row>
    <row r="5" spans="1:5">
      <c r="A5" s="4" t="s">
        <v>280</v>
      </c>
    </row>
    <row r="6" spans="1:5">
      <c r="A6" s="3" t="s">
        <v>329</v>
      </c>
    </row>
    <row r="7" spans="1:5">
      <c r="A7" s="4" t="s">
        <v>338</v>
      </c>
      <c r="D7" s="5" t="n">
        <v>903102</v>
      </c>
    </row>
    <row r="8" spans="1:5">
      <c r="A8" s="4" t="s">
        <v>336</v>
      </c>
      <c r="B8" s="4" t="s">
        <v>63</v>
      </c>
      <c r="C8" s="5" t="n">
        <v>47444</v>
      </c>
      <c r="D8" s="5" t="n">
        <v>6845</v>
      </c>
      <c r="E8" s="5" t="n">
        <v>56426</v>
      </c>
    </row>
    <row r="9" spans="1:5">
      <c r="A9" s="4" t="s">
        <v>339</v>
      </c>
      <c r="D9" s="5" t="n">
        <v>-28170</v>
      </c>
    </row>
    <row r="10" spans="1:5">
      <c r="A10" s="4" t="s">
        <v>340</v>
      </c>
      <c r="D10" s="4" t="s">
        <v>63</v>
      </c>
    </row>
    <row r="11" spans="1:5">
      <c r="A11" s="4" t="s">
        <v>341</v>
      </c>
      <c r="B11" s="5" t="n">
        <v>881777</v>
      </c>
      <c r="D11" s="5" t="n">
        <v>881777</v>
      </c>
    </row>
    <row r="12" spans="1:5">
      <c r="A12" s="4" t="s">
        <v>342</v>
      </c>
      <c r="D12" s="7" t="n">
        <v>18.41</v>
      </c>
    </row>
    <row r="13" spans="1:5">
      <c r="A13" s="4" t="s">
        <v>336</v>
      </c>
      <c r="D13" s="9" t="n">
        <v>36.53</v>
      </c>
    </row>
    <row r="14" spans="1:5">
      <c r="A14" s="4" t="s">
        <v>339</v>
      </c>
      <c r="D14" s="9" t="n">
        <v>15.38</v>
      </c>
    </row>
    <row r="15" spans="1:5">
      <c r="A15" s="4" t="s">
        <v>340</v>
      </c>
      <c r="D15" s="4" t="s">
        <v>63</v>
      </c>
    </row>
    <row r="16" spans="1:5">
      <c r="A16" s="4" t="s">
        <v>343</v>
      </c>
      <c r="B16" s="7" t="n">
        <v>18.65</v>
      </c>
      <c r="D16" s="7" t="n">
        <v>18.65</v>
      </c>
    </row>
    <row r="17" spans="1:5">
      <c r="A17" s="4" t="s">
        <v>283</v>
      </c>
    </row>
    <row r="18" spans="1:5">
      <c r="A18" s="3" t="s">
        <v>329</v>
      </c>
    </row>
    <row r="19" spans="1:5">
      <c r="A19" s="4" t="s">
        <v>338</v>
      </c>
      <c r="D19" s="4" t="s">
        <v>63</v>
      </c>
    </row>
    <row r="20" spans="1:5">
      <c r="A20" s="4" t="s">
        <v>336</v>
      </c>
      <c r="B20" s="5" t="n">
        <v>12500</v>
      </c>
      <c r="C20" s="4" t="s">
        <v>63</v>
      </c>
      <c r="D20" s="5" t="n">
        <v>27500</v>
      </c>
      <c r="E20" s="4" t="s">
        <v>63</v>
      </c>
    </row>
    <row r="21" spans="1:5">
      <c r="A21" s="4" t="s">
        <v>339</v>
      </c>
      <c r="D21" s="4" t="s">
        <v>63</v>
      </c>
    </row>
    <row r="22" spans="1:5">
      <c r="A22" s="4" t="s">
        <v>340</v>
      </c>
      <c r="D22" s="4" t="s">
        <v>63</v>
      </c>
    </row>
    <row r="23" spans="1:5">
      <c r="A23" s="4" t="s">
        <v>341</v>
      </c>
      <c r="B23" s="5" t="n">
        <v>27500</v>
      </c>
      <c r="D23" s="5" t="n">
        <v>27500</v>
      </c>
    </row>
    <row r="24" spans="1:5">
      <c r="A24" s="4" t="s">
        <v>342</v>
      </c>
      <c r="D24" s="4" t="s">
        <v>63</v>
      </c>
    </row>
    <row r="25" spans="1:5">
      <c r="A25" s="4" t="s">
        <v>336</v>
      </c>
      <c r="D25" s="9" t="n">
        <v>36.24</v>
      </c>
    </row>
    <row r="26" spans="1:5">
      <c r="A26" s="4" t="s">
        <v>339</v>
      </c>
      <c r="D26" s="4" t="s">
        <v>63</v>
      </c>
    </row>
    <row r="27" spans="1:5">
      <c r="A27" s="4" t="s">
        <v>340</v>
      </c>
      <c r="D27" s="4" t="s">
        <v>63</v>
      </c>
    </row>
    <row r="28" spans="1:5">
      <c r="A28" s="4" t="s">
        <v>343</v>
      </c>
      <c r="B28" s="7" t="n">
        <v>36.24</v>
      </c>
      <c r="D28" s="7" t="n">
        <v>36.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43</v>
      </c>
    </row>
    <row r="2" spans="1:3">
      <c r="A2" s="3" t="s">
        <v>80</v>
      </c>
    </row>
    <row r="3" spans="1:3">
      <c r="A3" s="4" t="s">
        <v>81</v>
      </c>
      <c r="B3" s="6" t="n">
        <v>350</v>
      </c>
      <c r="C3" s="6" t="n">
        <v>233</v>
      </c>
    </row>
    <row r="4" spans="1:3">
      <c r="A4" s="4" t="s">
        <v>82</v>
      </c>
      <c r="B4" s="6" t="n">
        <v>1</v>
      </c>
      <c r="C4" s="6" t="n">
        <v>1</v>
      </c>
    </row>
    <row r="5" spans="1:3">
      <c r="A5" s="4" t="s">
        <v>83</v>
      </c>
      <c r="B5" s="5" t="n">
        <v>200000</v>
      </c>
      <c r="C5" s="5" t="n">
        <v>200000</v>
      </c>
    </row>
    <row r="6" spans="1:3">
      <c r="A6" s="4" t="s">
        <v>84</v>
      </c>
      <c r="B6" s="5" t="n">
        <v>0</v>
      </c>
      <c r="C6" s="5" t="n">
        <v>0</v>
      </c>
    </row>
    <row r="7" spans="1:3">
      <c r="A7" s="4" t="s">
        <v>85</v>
      </c>
      <c r="B7" s="5" t="n">
        <v>0</v>
      </c>
      <c r="C7" s="5" t="n">
        <v>0</v>
      </c>
    </row>
    <row r="8" spans="1:3">
      <c r="A8" s="4" t="s">
        <v>86</v>
      </c>
      <c r="B8" s="8" t="n">
        <v>0.025</v>
      </c>
      <c r="C8" s="8" t="n">
        <v>0.025</v>
      </c>
    </row>
    <row r="9" spans="1:3">
      <c r="A9" s="4" t="s">
        <v>87</v>
      </c>
      <c r="B9" s="5" t="n">
        <v>20000000</v>
      </c>
      <c r="C9" s="5" t="n">
        <v>20000000</v>
      </c>
    </row>
    <row r="10" spans="1:3">
      <c r="A10" s="4" t="s">
        <v>88</v>
      </c>
      <c r="B10" s="5" t="n">
        <v>11799077</v>
      </c>
      <c r="C10" s="5" t="n">
        <v>11239656</v>
      </c>
    </row>
    <row r="11" spans="1:3">
      <c r="A11" s="4" t="s">
        <v>89</v>
      </c>
      <c r="B11" s="5" t="n">
        <v>62809</v>
      </c>
      <c r="C11" s="5" t="n">
        <v>526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7"/>
    <col customWidth="1" max="2" min="2" width="21"/>
    <col customWidth="1" max="3" min="3" width="24"/>
    <col customWidth="1" max="4" min="4" width="21"/>
  </cols>
  <sheetData>
    <row r="1" spans="1:4">
      <c r="A1" s="1" t="s">
        <v>344</v>
      </c>
      <c r="B1" s="2" t="s">
        <v>345</v>
      </c>
      <c r="C1" s="2" t="s">
        <v>1</v>
      </c>
    </row>
    <row r="2" spans="1:4">
      <c r="B2" s="2" t="s">
        <v>346</v>
      </c>
      <c r="C2" s="2" t="s">
        <v>347</v>
      </c>
      <c r="D2" s="2" t="s">
        <v>348</v>
      </c>
    </row>
    <row r="3" spans="1:4">
      <c r="A3" s="4" t="s">
        <v>349</v>
      </c>
    </row>
    <row r="4" spans="1:4">
      <c r="A4" s="3" t="s">
        <v>350</v>
      </c>
    </row>
    <row r="5" spans="1:4">
      <c r="A5" s="4" t="s">
        <v>351</v>
      </c>
      <c r="C5" s="5" t="n">
        <v>28000</v>
      </c>
    </row>
    <row r="6" spans="1:4">
      <c r="A6" s="4" t="s">
        <v>352</v>
      </c>
      <c r="C6" s="4" t="s">
        <v>353</v>
      </c>
    </row>
    <row r="7" spans="1:4">
      <c r="A7" s="4" t="s">
        <v>354</v>
      </c>
      <c r="C7" s="6" t="n">
        <v>12000</v>
      </c>
    </row>
    <row r="8" spans="1:4">
      <c r="A8" s="4" t="s">
        <v>355</v>
      </c>
      <c r="C8" s="6" t="n">
        <v>108000</v>
      </c>
      <c r="D8" s="6" t="n">
        <v>101000</v>
      </c>
    </row>
    <row r="9" spans="1:4">
      <c r="A9" s="4" t="s">
        <v>356</v>
      </c>
    </row>
    <row r="10" spans="1:4">
      <c r="A10" s="3" t="s">
        <v>350</v>
      </c>
    </row>
    <row r="11" spans="1:4">
      <c r="A11" s="4" t="s">
        <v>357</v>
      </c>
      <c r="C11" s="4" t="s">
        <v>304</v>
      </c>
    </row>
    <row r="12" spans="1:4">
      <c r="A12" s="4" t="s">
        <v>351</v>
      </c>
      <c r="C12" s="5" t="n">
        <v>17600</v>
      </c>
    </row>
    <row r="13" spans="1:4">
      <c r="A13" s="4" t="s">
        <v>354</v>
      </c>
      <c r="C13" s="6" t="n">
        <v>12000</v>
      </c>
    </row>
    <row r="14" spans="1:4">
      <c r="A14" s="4" t="s">
        <v>355</v>
      </c>
      <c r="C14" s="6" t="n">
        <v>108000</v>
      </c>
      <c r="D14" s="5" t="n">
        <v>108000</v>
      </c>
    </row>
    <row r="15" spans="1:4">
      <c r="A15" s="4" t="s">
        <v>358</v>
      </c>
    </row>
    <row r="16" spans="1:4">
      <c r="A16" s="3" t="s">
        <v>350</v>
      </c>
    </row>
    <row r="17" spans="1:4">
      <c r="A17" s="4" t="s">
        <v>357</v>
      </c>
      <c r="C17" s="4" t="s">
        <v>304</v>
      </c>
    </row>
    <row r="18" spans="1:4">
      <c r="A18" s="4" t="s">
        <v>351</v>
      </c>
      <c r="C18" s="5" t="n">
        <v>81000</v>
      </c>
    </row>
    <row r="19" spans="1:4">
      <c r="A19" s="4" t="s">
        <v>354</v>
      </c>
      <c r="C19" s="6" t="n">
        <v>21000</v>
      </c>
    </row>
    <row r="20" spans="1:4">
      <c r="A20" s="4" t="s">
        <v>355</v>
      </c>
      <c r="C20" s="6" t="n">
        <v>189000</v>
      </c>
      <c r="D20" s="5" t="n">
        <v>105000</v>
      </c>
    </row>
    <row r="21" spans="1:4">
      <c r="A21" s="4" t="s">
        <v>359</v>
      </c>
    </row>
    <row r="22" spans="1:4">
      <c r="A22" s="3" t="s">
        <v>350</v>
      </c>
    </row>
    <row r="23" spans="1:4">
      <c r="A23" s="4" t="s">
        <v>357</v>
      </c>
      <c r="B23" s="4" t="s">
        <v>304</v>
      </c>
      <c r="C23" s="4" t="s">
        <v>304</v>
      </c>
    </row>
    <row r="24" spans="1:4">
      <c r="A24" s="4" t="s">
        <v>351</v>
      </c>
      <c r="C24" s="5" t="n">
        <v>17000</v>
      </c>
    </row>
    <row r="25" spans="1:4">
      <c r="A25" s="4" t="s">
        <v>354</v>
      </c>
      <c r="C25" s="6" t="n">
        <v>13500</v>
      </c>
    </row>
    <row r="26" spans="1:4">
      <c r="A26" s="4" t="s">
        <v>355</v>
      </c>
      <c r="B26" s="6" t="n">
        <v>36000</v>
      </c>
      <c r="C26" s="6" t="n">
        <v>26000</v>
      </c>
    </row>
    <row r="27" spans="1:4">
      <c r="A27" s="4" t="s">
        <v>360</v>
      </c>
    </row>
    <row r="28" spans="1:4">
      <c r="A28" s="3" t="s">
        <v>350</v>
      </c>
    </row>
    <row r="29" spans="1:4">
      <c r="A29" s="4" t="s">
        <v>357</v>
      </c>
      <c r="C29" s="4" t="s">
        <v>304</v>
      </c>
    </row>
    <row r="30" spans="1:4">
      <c r="A30" s="4" t="s">
        <v>351</v>
      </c>
      <c r="C30" s="5" t="n">
        <v>5000</v>
      </c>
    </row>
    <row r="31" spans="1:4">
      <c r="A31" s="4" t="s">
        <v>354</v>
      </c>
      <c r="C31" s="6" t="n">
        <v>3950</v>
      </c>
    </row>
    <row r="32" spans="1:4">
      <c r="A32" s="4" t="s">
        <v>355</v>
      </c>
      <c r="C32" s="6" t="n">
        <v>220000</v>
      </c>
      <c r="D32" s="6" t="n">
        <v>35000</v>
      </c>
    </row>
    <row r="33" spans="1:4">
      <c r="A33" s="4" t="s">
        <v>361</v>
      </c>
    </row>
    <row r="34" spans="1:4">
      <c r="A34" s="3" t="s">
        <v>350</v>
      </c>
    </row>
    <row r="35" spans="1:4">
      <c r="A35" s="4" t="s">
        <v>357</v>
      </c>
      <c r="C35" s="4" t="s">
        <v>304</v>
      </c>
    </row>
    <row r="36" spans="1:4">
      <c r="A36" s="4" t="s">
        <v>351</v>
      </c>
      <c r="C36" s="5" t="n">
        <v>18000</v>
      </c>
    </row>
    <row r="37" spans="1:4">
      <c r="A37" s="4" t="s">
        <v>354</v>
      </c>
      <c r="C37" s="6" t="n">
        <v>11000</v>
      </c>
    </row>
    <row r="38" spans="1:4">
      <c r="A38" s="4" t="s">
        <v>355</v>
      </c>
      <c r="C38" s="6" t="n">
        <v>77000</v>
      </c>
    </row>
    <row r="39" spans="1:4">
      <c r="A39" s="4" t="s">
        <v>362</v>
      </c>
    </row>
    <row r="40" spans="1:4">
      <c r="A40" s="3" t="s">
        <v>350</v>
      </c>
    </row>
    <row r="41" spans="1:4">
      <c r="A41" s="4" t="s">
        <v>357</v>
      </c>
      <c r="C41" s="4" t="s">
        <v>363</v>
      </c>
    </row>
    <row r="42" spans="1:4">
      <c r="A42" s="4" t="s">
        <v>351</v>
      </c>
      <c r="C42" s="5" t="n">
        <v>29500</v>
      </c>
    </row>
    <row r="43" spans="1:4">
      <c r="A43" s="4" t="s">
        <v>354</v>
      </c>
      <c r="C43" s="6" t="n">
        <v>14600</v>
      </c>
    </row>
    <row r="44" spans="1:4">
      <c r="A44" s="4" t="s">
        <v>355</v>
      </c>
      <c r="C44" s="6" t="n">
        <v>29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4</v>
      </c>
      <c r="B1" s="2" t="s">
        <v>2</v>
      </c>
      <c r="C1" s="2" t="s">
        <v>43</v>
      </c>
    </row>
    <row r="2" spans="1:3">
      <c r="A2" s="3" t="s">
        <v>188</v>
      </c>
    </row>
    <row r="3" spans="1:3">
      <c r="A3" s="4" t="s">
        <v>365</v>
      </c>
      <c r="B3" s="6" t="n">
        <v>9200</v>
      </c>
      <c r="C3" s="6" t="n">
        <v>8300</v>
      </c>
    </row>
    <row r="4" spans="1:3">
      <c r="A4" s="4" t="s">
        <v>366</v>
      </c>
      <c r="B4" s="6" t="n">
        <v>494</v>
      </c>
      <c r="C4" s="6" t="n">
        <v>4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67</v>
      </c>
      <c r="B1" s="2" t="s">
        <v>1</v>
      </c>
    </row>
    <row r="2" spans="1:2">
      <c r="B2" s="2" t="s">
        <v>368</v>
      </c>
    </row>
    <row r="3" spans="1:2">
      <c r="A3" s="3" t="s">
        <v>190</v>
      </c>
    </row>
    <row r="4" spans="1:2">
      <c r="A4" s="4" t="s">
        <v>369</v>
      </c>
      <c r="B4" s="6" t="n">
        <v>37061</v>
      </c>
    </row>
    <row r="5" spans="1:2">
      <c r="A5" s="4" t="s">
        <v>370</v>
      </c>
      <c r="B5" s="5" t="n">
        <v>6350</v>
      </c>
    </row>
    <row r="6" spans="1:2">
      <c r="A6" s="4" t="s">
        <v>371</v>
      </c>
      <c r="B6" s="5" t="n">
        <v>6660</v>
      </c>
    </row>
    <row r="7" spans="1:2">
      <c r="A7" s="4" t="s">
        <v>372</v>
      </c>
      <c r="B7" s="5" t="n">
        <v>4483</v>
      </c>
    </row>
    <row r="8" spans="1:2">
      <c r="A8" s="4" t="s">
        <v>373</v>
      </c>
      <c r="B8" s="6" t="n">
        <v>545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49"/>
    <col customWidth="1" max="7" min="7" width="10"/>
  </cols>
  <sheetData>
    <row r="1" spans="1:7">
      <c r="A1" s="1" t="s">
        <v>90</v>
      </c>
      <c r="B1" s="2" t="s">
        <v>91</v>
      </c>
      <c r="C1" s="2" t="s">
        <v>92</v>
      </c>
      <c r="D1" s="2" t="s">
        <v>93</v>
      </c>
      <c r="E1" s="2" t="s">
        <v>94</v>
      </c>
      <c r="F1" s="2" t="s">
        <v>95</v>
      </c>
      <c r="G1" s="2" t="s">
        <v>96</v>
      </c>
    </row>
    <row r="2" spans="1:7">
      <c r="A2" s="4" t="s">
        <v>97</v>
      </c>
      <c r="B2" s="6" t="n">
        <v>262</v>
      </c>
      <c r="C2" s="6" t="n">
        <v>27018</v>
      </c>
      <c r="D2" s="6" t="n">
        <v>-4</v>
      </c>
      <c r="E2" s="6" t="n">
        <v>4948</v>
      </c>
      <c r="G2" s="6" t="n">
        <v>32224</v>
      </c>
    </row>
    <row r="3" spans="1:7">
      <c r="A3" s="4" t="s">
        <v>98</v>
      </c>
      <c r="B3" s="5" t="n">
        <v>10499481</v>
      </c>
      <c r="D3" s="5" t="n">
        <v>31768</v>
      </c>
    </row>
    <row r="4" spans="1:7">
      <c r="A4" s="4" t="s">
        <v>99</v>
      </c>
      <c r="B4" s="4" t="s">
        <v>63</v>
      </c>
      <c r="C4" s="4" t="s">
        <v>63</v>
      </c>
      <c r="D4" s="4" t="s">
        <v>63</v>
      </c>
      <c r="E4" s="5" t="n">
        <v>-1403</v>
      </c>
      <c r="G4" s="5" t="n">
        <v>-1403</v>
      </c>
    </row>
    <row r="5" spans="1:7">
      <c r="A5" s="4" t="s">
        <v>100</v>
      </c>
      <c r="B5" s="4" t="s">
        <v>63</v>
      </c>
      <c r="C5" s="4" t="s">
        <v>63</v>
      </c>
      <c r="D5" s="6" t="n">
        <v>-303</v>
      </c>
      <c r="E5" s="4" t="s">
        <v>63</v>
      </c>
      <c r="G5" s="5" t="n">
        <v>-303</v>
      </c>
    </row>
    <row r="6" spans="1:7">
      <c r="A6" s="4" t="s">
        <v>101</v>
      </c>
      <c r="B6" s="4" t="s">
        <v>63</v>
      </c>
      <c r="D6" s="5" t="n">
        <v>10786</v>
      </c>
    </row>
    <row r="7" spans="1:7">
      <c r="A7" s="4" t="s">
        <v>102</v>
      </c>
      <c r="B7" s="6" t="n">
        <v>1</v>
      </c>
      <c r="C7" s="5" t="n">
        <v>-1</v>
      </c>
      <c r="D7" s="4" t="s">
        <v>63</v>
      </c>
      <c r="E7" s="4" t="s">
        <v>63</v>
      </c>
      <c r="G7" s="4" t="s">
        <v>63</v>
      </c>
    </row>
    <row r="8" spans="1:7">
      <c r="A8" s="4" t="s">
        <v>103</v>
      </c>
      <c r="B8" s="5" t="n">
        <v>27778</v>
      </c>
    </row>
    <row r="9" spans="1:7">
      <c r="A9" s="4" t="s">
        <v>104</v>
      </c>
      <c r="B9" s="6" t="n">
        <v>17</v>
      </c>
      <c r="C9" s="5" t="n">
        <v>21359</v>
      </c>
      <c r="D9" s="4" t="s">
        <v>63</v>
      </c>
      <c r="E9" s="4" t="s">
        <v>63</v>
      </c>
      <c r="G9" s="5" t="n">
        <v>21376</v>
      </c>
    </row>
    <row r="10" spans="1:7">
      <c r="A10" s="4" t="s">
        <v>105</v>
      </c>
      <c r="B10" s="5" t="n">
        <v>686475</v>
      </c>
    </row>
    <row r="11" spans="1:7">
      <c r="A11" s="4" t="s">
        <v>106</v>
      </c>
      <c r="B11" s="4" t="s">
        <v>63</v>
      </c>
      <c r="C11" s="5" t="n">
        <v>1164</v>
      </c>
      <c r="D11" s="4" t="s">
        <v>63</v>
      </c>
      <c r="E11" s="4" t="s">
        <v>63</v>
      </c>
      <c r="G11" s="5" t="n">
        <v>1164</v>
      </c>
    </row>
    <row r="12" spans="1:7">
      <c r="A12" s="4" t="s">
        <v>39</v>
      </c>
      <c r="B12" s="4" t="s">
        <v>63</v>
      </c>
      <c r="C12" s="4" t="s">
        <v>63</v>
      </c>
      <c r="D12" s="4" t="s">
        <v>63</v>
      </c>
      <c r="E12" s="5" t="n">
        <v>3209</v>
      </c>
      <c r="G12" s="5" t="n">
        <v>3209</v>
      </c>
    </row>
    <row r="13" spans="1:7">
      <c r="A13" s="4" t="s">
        <v>107</v>
      </c>
      <c r="B13" s="6" t="n">
        <v>280</v>
      </c>
      <c r="C13" s="5" t="n">
        <v>49540</v>
      </c>
      <c r="D13" s="6" t="n">
        <v>-307</v>
      </c>
      <c r="E13" s="5" t="n">
        <v>6754</v>
      </c>
      <c r="G13" s="5" t="n">
        <v>56267</v>
      </c>
    </row>
    <row r="14" spans="1:7">
      <c r="A14" s="4" t="s">
        <v>108</v>
      </c>
      <c r="B14" s="5" t="n">
        <v>11213734</v>
      </c>
      <c r="D14" s="5" t="n">
        <v>42554</v>
      </c>
    </row>
    <row r="15" spans="1:7">
      <c r="A15" s="4" t="s">
        <v>109</v>
      </c>
      <c r="B15" s="6" t="n">
        <v>271</v>
      </c>
      <c r="C15" s="5" t="n">
        <v>36809</v>
      </c>
      <c r="D15" s="6" t="n">
        <v>-307</v>
      </c>
      <c r="E15" s="5" t="n">
        <v>5618</v>
      </c>
      <c r="G15" s="5" t="n">
        <v>42391</v>
      </c>
    </row>
    <row r="16" spans="1:7">
      <c r="A16" s="4" t="s">
        <v>110</v>
      </c>
      <c r="B16" s="5" t="n">
        <v>10865374</v>
      </c>
      <c r="D16" s="5" t="n">
        <v>42554</v>
      </c>
    </row>
    <row r="17" spans="1:7">
      <c r="A17" s="4" t="s">
        <v>104</v>
      </c>
      <c r="B17" s="6" t="n">
        <v>9</v>
      </c>
      <c r="C17" s="5" t="n">
        <v>12340</v>
      </c>
      <c r="D17" s="4" t="s">
        <v>63</v>
      </c>
      <c r="E17" s="4" t="s">
        <v>63</v>
      </c>
      <c r="G17" s="5" t="n">
        <v>12349</v>
      </c>
    </row>
    <row r="18" spans="1:7">
      <c r="A18" s="4" t="s">
        <v>105</v>
      </c>
      <c r="B18" s="5" t="n">
        <v>348360</v>
      </c>
      <c r="D18" s="4" t="s">
        <v>63</v>
      </c>
    </row>
    <row r="19" spans="1:7">
      <c r="A19" s="4" t="s">
        <v>106</v>
      </c>
      <c r="B19" s="4" t="s">
        <v>63</v>
      </c>
      <c r="C19" s="5" t="n">
        <v>391</v>
      </c>
      <c r="D19" s="4" t="s">
        <v>63</v>
      </c>
      <c r="E19" s="4" t="s">
        <v>63</v>
      </c>
      <c r="G19" s="5" t="n">
        <v>391</v>
      </c>
    </row>
    <row r="20" spans="1:7">
      <c r="A20" s="4" t="s">
        <v>39</v>
      </c>
      <c r="B20" s="4" t="s">
        <v>63</v>
      </c>
      <c r="C20" s="4" t="s">
        <v>63</v>
      </c>
      <c r="D20" s="4" t="s">
        <v>63</v>
      </c>
      <c r="E20" s="5" t="n">
        <v>1136</v>
      </c>
      <c r="G20" s="5" t="n">
        <v>1136</v>
      </c>
    </row>
    <row r="21" spans="1:7">
      <c r="A21" s="4" t="s">
        <v>107</v>
      </c>
      <c r="B21" s="6" t="n">
        <v>280</v>
      </c>
      <c r="C21" s="5" t="n">
        <v>49540</v>
      </c>
      <c r="D21" s="6" t="n">
        <v>-307</v>
      </c>
      <c r="E21" s="5" t="n">
        <v>6754</v>
      </c>
      <c r="G21" s="5" t="n">
        <v>56267</v>
      </c>
    </row>
    <row r="22" spans="1:7">
      <c r="A22" s="4" t="s">
        <v>108</v>
      </c>
      <c r="B22" s="5" t="n">
        <v>11213734</v>
      </c>
      <c r="D22" s="5" t="n">
        <v>42554</v>
      </c>
    </row>
    <row r="23" spans="1:7">
      <c r="A23" s="4" t="s">
        <v>111</v>
      </c>
      <c r="B23" s="6" t="n">
        <v>281</v>
      </c>
      <c r="C23" s="5" t="n">
        <v>49950</v>
      </c>
      <c r="D23" s="6" t="n">
        <v>-711</v>
      </c>
      <c r="E23" s="5" t="n">
        <v>7511</v>
      </c>
      <c r="F23" s="4" t="s">
        <v>63</v>
      </c>
      <c r="G23" s="5" t="n">
        <v>57031</v>
      </c>
    </row>
    <row r="24" spans="1:7">
      <c r="A24" s="4" t="s">
        <v>112</v>
      </c>
      <c r="B24" s="5" t="n">
        <v>11239656</v>
      </c>
      <c r="D24" s="5" t="n">
        <v>52686</v>
      </c>
    </row>
    <row r="25" spans="1:7">
      <c r="A25" s="4" t="s">
        <v>99</v>
      </c>
      <c r="B25" s="4" t="s">
        <v>63</v>
      </c>
      <c r="C25" s="4" t="s">
        <v>63</v>
      </c>
      <c r="D25" s="4" t="s">
        <v>63</v>
      </c>
      <c r="E25" s="5" t="n">
        <v>-1619</v>
      </c>
      <c r="F25" s="4" t="s">
        <v>63</v>
      </c>
      <c r="G25" s="5" t="n">
        <v>-1619</v>
      </c>
    </row>
    <row r="26" spans="1:7">
      <c r="A26" s="4" t="s">
        <v>100</v>
      </c>
      <c r="B26" s="4" t="s">
        <v>63</v>
      </c>
      <c r="C26" s="4" t="s">
        <v>63</v>
      </c>
      <c r="D26" s="6" t="n">
        <v>-359</v>
      </c>
      <c r="E26" s="4" t="s">
        <v>63</v>
      </c>
      <c r="F26" s="4" t="s">
        <v>63</v>
      </c>
      <c r="G26" s="5" t="n">
        <v>-359</v>
      </c>
    </row>
    <row r="27" spans="1:7">
      <c r="A27" s="4" t="s">
        <v>101</v>
      </c>
      <c r="B27" s="4" t="s">
        <v>63</v>
      </c>
      <c r="D27" s="5" t="n">
        <v>10123</v>
      </c>
    </row>
    <row r="28" spans="1:7">
      <c r="A28" s="4" t="s">
        <v>102</v>
      </c>
      <c r="B28" s="4" t="s">
        <v>63</v>
      </c>
      <c r="C28" s="4" t="s">
        <v>63</v>
      </c>
      <c r="D28" s="4" t="s">
        <v>63</v>
      </c>
      <c r="E28" s="4" t="s">
        <v>63</v>
      </c>
      <c r="G28" s="4" t="s">
        <v>63</v>
      </c>
    </row>
    <row r="29" spans="1:7">
      <c r="A29" s="4" t="s">
        <v>103</v>
      </c>
      <c r="B29" s="5" t="n">
        <v>28170</v>
      </c>
    </row>
    <row r="30" spans="1:7">
      <c r="A30" s="4" t="s">
        <v>113</v>
      </c>
      <c r="B30" s="4" t="s">
        <v>63</v>
      </c>
      <c r="C30" s="5" t="n">
        <v>23</v>
      </c>
      <c r="D30" s="4" t="s">
        <v>63</v>
      </c>
      <c r="E30" s="4" t="s">
        <v>63</v>
      </c>
      <c r="F30" s="4" t="s">
        <v>63</v>
      </c>
      <c r="G30" s="5" t="n">
        <v>23</v>
      </c>
    </row>
    <row r="31" spans="1:7">
      <c r="A31" s="4" t="s">
        <v>114</v>
      </c>
      <c r="B31" s="5" t="n">
        <v>726</v>
      </c>
      <c r="D31" s="4" t="s">
        <v>63</v>
      </c>
    </row>
    <row r="32" spans="1:7">
      <c r="A32" s="4" t="s">
        <v>104</v>
      </c>
      <c r="B32" s="6" t="n">
        <v>13</v>
      </c>
      <c r="C32" s="5" t="n">
        <v>21277</v>
      </c>
      <c r="D32" s="4" t="s">
        <v>63</v>
      </c>
      <c r="E32" s="4" t="s">
        <v>63</v>
      </c>
      <c r="F32" s="5" t="n">
        <v>-4240</v>
      </c>
      <c r="G32" s="5" t="n">
        <v>17050</v>
      </c>
    </row>
    <row r="33" spans="1:7">
      <c r="A33" s="4" t="s">
        <v>105</v>
      </c>
      <c r="B33" s="5" t="n">
        <v>530525</v>
      </c>
      <c r="D33" s="4" t="s">
        <v>63</v>
      </c>
    </row>
    <row r="34" spans="1:7">
      <c r="A34" s="4" t="s">
        <v>106</v>
      </c>
      <c r="B34" s="4" t="s">
        <v>63</v>
      </c>
      <c r="C34" s="5" t="n">
        <v>1287</v>
      </c>
      <c r="D34" s="4" t="s">
        <v>63</v>
      </c>
      <c r="E34" s="4" t="s">
        <v>63</v>
      </c>
      <c r="F34" s="4" t="s">
        <v>63</v>
      </c>
      <c r="G34" s="5" t="n">
        <v>1287</v>
      </c>
    </row>
    <row r="35" spans="1:7">
      <c r="A35" s="4" t="s">
        <v>39</v>
      </c>
      <c r="B35" s="4" t="s">
        <v>63</v>
      </c>
      <c r="C35" s="4" t="s">
        <v>63</v>
      </c>
      <c r="D35" s="4" t="s">
        <v>63</v>
      </c>
      <c r="E35" s="5" t="n">
        <v>2527</v>
      </c>
      <c r="F35" s="4" t="s">
        <v>63</v>
      </c>
      <c r="G35" s="5" t="n">
        <v>2527</v>
      </c>
    </row>
    <row r="36" spans="1:7">
      <c r="A36" s="4" t="s">
        <v>115</v>
      </c>
      <c r="B36" s="6" t="n">
        <v>294</v>
      </c>
      <c r="C36" s="5" t="n">
        <v>72537</v>
      </c>
      <c r="D36" s="6" t="n">
        <v>-1070</v>
      </c>
      <c r="E36" s="5" t="n">
        <v>8419</v>
      </c>
      <c r="F36" s="5" t="n">
        <v>-4240</v>
      </c>
      <c r="G36" s="5" t="n">
        <v>75940</v>
      </c>
    </row>
    <row r="37" spans="1:7">
      <c r="A37" s="4" t="s">
        <v>116</v>
      </c>
      <c r="B37" s="5" t="n">
        <v>11799077</v>
      </c>
      <c r="D37" s="5" t="n">
        <v>62809</v>
      </c>
    </row>
    <row r="38" spans="1:7">
      <c r="A38" s="4" t="s">
        <v>117</v>
      </c>
      <c r="B38" s="6" t="n">
        <v>290</v>
      </c>
      <c r="C38" s="5" t="n">
        <v>65440</v>
      </c>
      <c r="D38" s="6" t="n">
        <v>-1070</v>
      </c>
      <c r="E38" s="5" t="n">
        <v>7953</v>
      </c>
      <c r="F38" s="4" t="s">
        <v>63</v>
      </c>
      <c r="G38" s="5" t="n">
        <v>72613</v>
      </c>
    </row>
    <row r="39" spans="1:7">
      <c r="A39" s="4" t="s">
        <v>118</v>
      </c>
      <c r="B39" s="5" t="n">
        <v>11619230</v>
      </c>
      <c r="D39" s="5" t="n">
        <v>62809</v>
      </c>
    </row>
    <row r="40" spans="1:7">
      <c r="A40" s="4" t="s">
        <v>104</v>
      </c>
      <c r="B40" s="6" t="n">
        <v>4</v>
      </c>
      <c r="C40" s="5" t="n">
        <v>6648</v>
      </c>
      <c r="D40" s="4" t="s">
        <v>63</v>
      </c>
      <c r="E40" s="4" t="s">
        <v>63</v>
      </c>
      <c r="F40" s="5" t="n">
        <v>-4240</v>
      </c>
      <c r="G40" s="5" t="n">
        <v>2412</v>
      </c>
    </row>
    <row r="41" spans="1:7">
      <c r="A41" s="4" t="s">
        <v>105</v>
      </c>
      <c r="B41" s="5" t="n">
        <v>179847</v>
      </c>
      <c r="D41" s="4" t="s">
        <v>63</v>
      </c>
    </row>
    <row r="42" spans="1:7">
      <c r="A42" s="4" t="s">
        <v>106</v>
      </c>
      <c r="B42" s="4" t="s">
        <v>63</v>
      </c>
      <c r="C42" s="5" t="n">
        <v>449</v>
      </c>
      <c r="D42" s="4" t="s">
        <v>63</v>
      </c>
      <c r="E42" s="4" t="s">
        <v>63</v>
      </c>
      <c r="F42" s="4" t="s">
        <v>63</v>
      </c>
      <c r="G42" s="5" t="n">
        <v>449</v>
      </c>
    </row>
    <row r="43" spans="1:7">
      <c r="A43" s="4" t="s">
        <v>39</v>
      </c>
      <c r="B43" s="4" t="s">
        <v>63</v>
      </c>
      <c r="C43" s="4" t="s">
        <v>63</v>
      </c>
      <c r="D43" s="4" t="s">
        <v>63</v>
      </c>
      <c r="E43" s="5" t="n">
        <v>466</v>
      </c>
      <c r="F43" s="4" t="s">
        <v>63</v>
      </c>
      <c r="G43" s="5" t="n">
        <v>466</v>
      </c>
    </row>
    <row r="44" spans="1:7">
      <c r="A44" s="4" t="s">
        <v>115</v>
      </c>
      <c r="B44" s="6" t="n">
        <v>294</v>
      </c>
      <c r="C44" s="6" t="n">
        <v>72537</v>
      </c>
      <c r="D44" s="6" t="n">
        <v>-1070</v>
      </c>
      <c r="E44" s="6" t="n">
        <v>8419</v>
      </c>
      <c r="F44" s="6" t="n">
        <v>-4240</v>
      </c>
      <c r="G44" s="6" t="n">
        <v>75940</v>
      </c>
    </row>
    <row r="45" spans="1:7">
      <c r="A45" s="4" t="s">
        <v>116</v>
      </c>
      <c r="B45" s="5" t="n">
        <v>11799077</v>
      </c>
      <c r="D45" s="5" t="n">
        <v>628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9</v>
      </c>
    </row>
    <row r="3" spans="1:3">
      <c r="A3" s="3" t="s">
        <v>120</v>
      </c>
    </row>
    <row r="4" spans="1:3">
      <c r="A4" s="4" t="s">
        <v>121</v>
      </c>
      <c r="B4" s="4" t="s">
        <v>122</v>
      </c>
      <c r="C4" s="4" t="s">
        <v>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9</v>
      </c>
    </row>
    <row r="3" spans="1:3">
      <c r="A3" s="3" t="s">
        <v>125</v>
      </c>
    </row>
    <row r="4" spans="1:3">
      <c r="A4" s="4" t="s">
        <v>39</v>
      </c>
      <c r="B4" s="6" t="n">
        <v>2527</v>
      </c>
      <c r="C4" s="6" t="n">
        <v>3209</v>
      </c>
    </row>
    <row r="5" spans="1:3">
      <c r="A5" s="3" t="s">
        <v>126</v>
      </c>
    </row>
    <row r="6" spans="1:3">
      <c r="A6" s="4" t="s">
        <v>127</v>
      </c>
      <c r="B6" s="5" t="n">
        <v>1894</v>
      </c>
      <c r="C6" s="5" t="n">
        <v>1023</v>
      </c>
    </row>
    <row r="7" spans="1:3">
      <c r="A7" s="4" t="s">
        <v>128</v>
      </c>
      <c r="B7" s="5" t="n">
        <v>82</v>
      </c>
      <c r="C7" s="5" t="n">
        <v>14</v>
      </c>
    </row>
    <row r="8" spans="1:3">
      <c r="A8" s="4" t="s">
        <v>129</v>
      </c>
      <c r="B8" s="5" t="n">
        <v>181</v>
      </c>
      <c r="C8" s="5" t="n">
        <v>25</v>
      </c>
    </row>
    <row r="9" spans="1:3">
      <c r="A9" s="4" t="s">
        <v>130</v>
      </c>
      <c r="B9" s="5" t="n">
        <v>1287</v>
      </c>
      <c r="C9" s="5" t="n">
        <v>1164</v>
      </c>
    </row>
    <row r="10" spans="1:3">
      <c r="A10" s="4" t="s">
        <v>131</v>
      </c>
      <c r="B10" s="5" t="n">
        <v>125</v>
      </c>
      <c r="C10" s="5" t="n">
        <v>77</v>
      </c>
    </row>
    <row r="11" spans="1:3">
      <c r="A11" s="4" t="s">
        <v>132</v>
      </c>
      <c r="B11" s="5" t="n">
        <v>234</v>
      </c>
      <c r="C11" s="5" t="n">
        <v>388</v>
      </c>
    </row>
    <row r="12" spans="1:3">
      <c r="A12" s="3" t="s">
        <v>133</v>
      </c>
    </row>
    <row r="13" spans="1:3">
      <c r="A13" s="4" t="s">
        <v>134</v>
      </c>
      <c r="B13" s="5" t="n">
        <v>-4847</v>
      </c>
      <c r="C13" s="5" t="n">
        <v>-1630</v>
      </c>
    </row>
    <row r="14" spans="1:3">
      <c r="A14" s="4" t="s">
        <v>135</v>
      </c>
      <c r="B14" s="5" t="n">
        <v>-5759</v>
      </c>
      <c r="C14" s="5" t="n">
        <v>-900</v>
      </c>
    </row>
    <row r="15" spans="1:3">
      <c r="A15" s="4" t="s">
        <v>48</v>
      </c>
      <c r="B15" s="5" t="n">
        <v>-438</v>
      </c>
      <c r="C15" s="5" t="n">
        <v>278</v>
      </c>
    </row>
    <row r="16" spans="1:3">
      <c r="A16" s="4" t="s">
        <v>49</v>
      </c>
      <c r="B16" s="5" t="n">
        <v>-2445</v>
      </c>
      <c r="C16" s="5" t="n">
        <v>-2792</v>
      </c>
    </row>
    <row r="17" spans="1:3">
      <c r="A17" s="4" t="s">
        <v>55</v>
      </c>
      <c r="B17" s="5" t="n">
        <v>-1384</v>
      </c>
      <c r="C17" s="5" t="n">
        <v>-731</v>
      </c>
    </row>
    <row r="18" spans="1:3">
      <c r="A18" s="3" t="s">
        <v>136</v>
      </c>
    </row>
    <row r="19" spans="1:3">
      <c r="A19" s="4" t="s">
        <v>58</v>
      </c>
      <c r="B19" s="5" t="n">
        <v>2899</v>
      </c>
      <c r="C19" s="5" t="n">
        <v>-4327</v>
      </c>
    </row>
    <row r="20" spans="1:3">
      <c r="A20" s="4" t="s">
        <v>59</v>
      </c>
      <c r="B20" s="5" t="n">
        <v>-1600</v>
      </c>
      <c r="C20" s="5" t="n">
        <v>1261</v>
      </c>
    </row>
    <row r="21" spans="1:3">
      <c r="A21" s="4" t="s">
        <v>60</v>
      </c>
      <c r="B21" s="5" t="n">
        <v>-2629</v>
      </c>
      <c r="C21" s="5" t="n">
        <v>1917</v>
      </c>
    </row>
    <row r="22" spans="1:3">
      <c r="A22" s="4" t="s">
        <v>61</v>
      </c>
      <c r="B22" s="5" t="n">
        <v>255</v>
      </c>
      <c r="C22" s="5" t="n">
        <v>-466</v>
      </c>
    </row>
    <row r="23" spans="1:3">
      <c r="A23" s="4" t="s">
        <v>137</v>
      </c>
      <c r="B23" s="5" t="n">
        <v>-9618</v>
      </c>
      <c r="C23" s="5" t="n">
        <v>-1490</v>
      </c>
    </row>
    <row r="24" spans="1:3">
      <c r="A24" s="3" t="s">
        <v>138</v>
      </c>
    </row>
    <row r="25" spans="1:3">
      <c r="A25" s="4" t="s">
        <v>139</v>
      </c>
      <c r="B25" s="5" t="n">
        <v>-1741</v>
      </c>
      <c r="C25" s="5" t="n">
        <v>-395</v>
      </c>
    </row>
    <row r="26" spans="1:3">
      <c r="A26" s="4" t="s">
        <v>140</v>
      </c>
      <c r="B26" s="5" t="n">
        <v>-12542</v>
      </c>
      <c r="C26" s="5" t="n">
        <v>-13352</v>
      </c>
    </row>
    <row r="27" spans="1:3">
      <c r="A27" s="4" t="s">
        <v>141</v>
      </c>
      <c r="B27" s="5" t="n">
        <v>-14283</v>
      </c>
      <c r="C27" s="5" t="n">
        <v>-13747</v>
      </c>
    </row>
    <row r="28" spans="1:3">
      <c r="A28" s="3" t="s">
        <v>142</v>
      </c>
    </row>
    <row r="29" spans="1:3">
      <c r="A29" s="4" t="s">
        <v>99</v>
      </c>
      <c r="B29" s="5" t="n">
        <v>-1619</v>
      </c>
      <c r="C29" s="5" t="n">
        <v>-1403</v>
      </c>
    </row>
    <row r="30" spans="1:3">
      <c r="A30" s="4" t="s">
        <v>143</v>
      </c>
      <c r="B30" s="5" t="n">
        <v>110963</v>
      </c>
      <c r="C30" s="5" t="n">
        <v>58387</v>
      </c>
    </row>
    <row r="31" spans="1:3">
      <c r="A31" s="4" t="s">
        <v>144</v>
      </c>
      <c r="B31" s="5" t="n">
        <v>-79435</v>
      </c>
      <c r="C31" s="5" t="n">
        <v>-40650</v>
      </c>
    </row>
    <row r="32" spans="1:3">
      <c r="A32" s="4" t="s">
        <v>145</v>
      </c>
      <c r="B32" s="5" t="n">
        <v>-272</v>
      </c>
      <c r="C32" s="4" t="s">
        <v>63</v>
      </c>
    </row>
    <row r="33" spans="1:3">
      <c r="A33" s="4" t="s">
        <v>146</v>
      </c>
      <c r="B33" s="5" t="n">
        <v>-359</v>
      </c>
      <c r="C33" s="5" t="n">
        <v>-303</v>
      </c>
    </row>
    <row r="34" spans="1:3">
      <c r="A34" s="4" t="s">
        <v>147</v>
      </c>
      <c r="B34" s="5" t="n">
        <v>23</v>
      </c>
      <c r="C34" s="4" t="s">
        <v>63</v>
      </c>
    </row>
    <row r="35" spans="1:3">
      <c r="A35" s="4" t="s">
        <v>148</v>
      </c>
      <c r="B35" s="5" t="n">
        <v>29301</v>
      </c>
      <c r="C35" s="5" t="n">
        <v>16031</v>
      </c>
    </row>
    <row r="36" spans="1:3">
      <c r="A36" s="4" t="s">
        <v>149</v>
      </c>
      <c r="B36" s="5" t="n">
        <v>5400</v>
      </c>
      <c r="C36" s="5" t="n">
        <v>794</v>
      </c>
    </row>
    <row r="37" spans="1:3">
      <c r="A37" s="4" t="s">
        <v>150</v>
      </c>
      <c r="B37" s="5" t="n">
        <v>1330</v>
      </c>
      <c r="C37" s="5" t="n">
        <v>727</v>
      </c>
    </row>
    <row r="38" spans="1:3">
      <c r="A38" s="4" t="s">
        <v>151</v>
      </c>
      <c r="B38" s="5" t="n">
        <v>6730</v>
      </c>
      <c r="C38" s="5" t="n">
        <v>1521</v>
      </c>
    </row>
    <row r="39" spans="1:3">
      <c r="A39" s="3" t="s">
        <v>152</v>
      </c>
    </row>
    <row r="40" spans="1:3">
      <c r="A40" s="4" t="s">
        <v>153</v>
      </c>
      <c r="B40" s="5" t="n">
        <v>799</v>
      </c>
      <c r="C40" s="5" t="n">
        <v>300</v>
      </c>
    </row>
    <row r="41" spans="1:3">
      <c r="A41" s="4" t="s">
        <v>154</v>
      </c>
      <c r="B41" s="5" t="n">
        <v>1354</v>
      </c>
      <c r="C41" s="5" t="n">
        <v>855</v>
      </c>
    </row>
    <row r="42" spans="1:3">
      <c r="A42" s="3" t="s">
        <v>155</v>
      </c>
    </row>
    <row r="43" spans="1:3">
      <c r="A43" s="4" t="s">
        <v>156</v>
      </c>
      <c r="B43" s="6" t="n">
        <v>21290</v>
      </c>
      <c r="C43" s="6" t="n">
        <v>21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3:45Z</dcterms:created>
  <dcterms:modified xmlns:dcterms="http://purl.org/dc/terms/" xmlns:xsi="http://www.w3.org/2001/XMLSchema-instance" xsi:type="dcterms:W3CDTF">2019-05-10T16:43:45Z</dcterms:modified>
</cp:coreProperties>
</file>